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CONSOLIDATED STATEMENTS OF CHAN" sheetId="6" r:id="rId6"/>
    <s:sheet name="CONSOLIDATED STATEMENTS OF CHA7" sheetId="7" r:id="rId7"/>
    <s:sheet name="Significant Accounting Policies" sheetId="8" r:id="rId8"/>
    <s:sheet name="Acquisitions and Goodwill" sheetId="9" r:id="rId9"/>
    <s:sheet name="Fair Value Measurements" sheetId="10" r:id="rId10"/>
    <s:sheet name="Debt Agreement" sheetId="11" r:id="rId11"/>
    <s:sheet name="Leases" sheetId="12" r:id="rId12"/>
    <s:sheet name="Income Taxes" sheetId="13" r:id="rId13"/>
    <s:sheet name="Retirement Plans" sheetId="14" r:id="rId14"/>
    <s:sheet name="Share-Based Compensation" sheetId="15" r:id="rId15"/>
    <s:sheet name="Start-Up Costs" sheetId="16" r:id="rId16"/>
    <s:sheet name="Earnings Per Share" sheetId="17" r:id="rId17"/>
    <s:sheet name="Common Stock" sheetId="18" r:id="rId18"/>
    <s:sheet name="Redeemable Noncontrolling Inter" sheetId="19" r:id="rId19"/>
    <s:sheet name="Impairment Charges and Store Cl" sheetId="20" r:id="rId20"/>
    <s:sheet name="Commitments and Contingencies" sheetId="21" r:id="rId21"/>
    <s:sheet name="Quarterly Financial Information" sheetId="22" r:id="rId22"/>
    <s:sheet name="Significant Accounting Polici23" sheetId="23" r:id="rId23"/>
    <s:sheet name="Significant Accounting Polici24" sheetId="24" r:id="rId24"/>
    <s:sheet name="Acquisitions and Goodwill (Tabl" sheetId="25" r:id="rId25"/>
    <s:sheet name="Fair Value Measurements (Tables" sheetId="26" r:id="rId26"/>
    <s:sheet name="Leases (Tables)" sheetId="27" r:id="rId27"/>
    <s:sheet name="Income Taxes (Tables)" sheetId="28" r:id="rId28"/>
    <s:sheet name="Share-Based Compensation (Table" sheetId="29" r:id="rId29"/>
    <s:sheet name="Earnings Per Share (Tables)" sheetId="30" r:id="rId30"/>
    <s:sheet name="Redeemable Noncontrolling Int31" sheetId="31" r:id="rId31"/>
    <s:sheet name="Quarterly Financial Informati32" sheetId="32" r:id="rId32"/>
    <s:sheet name="Significant Accounting Polici33" sheetId="33" r:id="rId33"/>
    <s:sheet name="Significant Accounting Polici34" sheetId="34" r:id="rId34"/>
    <s:sheet name="Significant Accounting Polici35" sheetId="35" r:id="rId35"/>
    <s:sheet name="Significant Accounting Polici36" sheetId="36" r:id="rId36"/>
    <s:sheet name="Acquisitions and Goodwill - Add" sheetId="37" r:id="rId37"/>
    <s:sheet name="Allocation of Purchase Price (D" sheetId="38" r:id="rId38"/>
    <s:sheet name="Reconciliation of Goodwill (Det" sheetId="39" r:id="rId39"/>
    <s:sheet name="Summary of Recognized Assets an" sheetId="40" r:id="rId40"/>
    <s:sheet name="Schedule of Reconciliation of C" sheetId="41" r:id="rId41"/>
    <s:sheet name="Debt Agreement - Additional Inf" sheetId="42" r:id="rId42"/>
    <s:sheet name="Leases - Additional Information" sheetId="43" r:id="rId43"/>
    <s:sheet name="Rent Expense (Detail)" sheetId="44" r:id="rId44"/>
    <s:sheet name="Future Base Rent Payments to In" sheetId="45" r:id="rId45"/>
    <s:sheet name="Components of Income Taxes (Det" sheetId="46" r:id="rId46"/>
    <s:sheet name="Deferred Tax Assets and Liabili" sheetId="47" r:id="rId47"/>
    <s:sheet name="Reconciliation of Statutory Fed" sheetId="48" r:id="rId48"/>
    <s:sheet name="Income Taxes - Additional Infor" sheetId="49" r:id="rId49"/>
    <s:sheet name="Activity Related to Unrecognize" sheetId="50" r:id="rId50"/>
    <s:sheet name="Retirement Plans - Additional I" sheetId="51" r:id="rId51"/>
    <s:sheet name="Share-Based Compensation - Addi" sheetId="52" r:id="rId52"/>
    <s:sheet name="Fair Values Determined using Bl" sheetId="53" r:id="rId53"/>
    <s:sheet name="Reconciliation of Stock Option " sheetId="54" r:id="rId54"/>
    <s:sheet name="Outstanding and Exercisable Opt" sheetId="55" r:id="rId55"/>
    <s:sheet name="Reconciliation of Restricted St" sheetId="56" r:id="rId56"/>
    <s:sheet name="Start-Up Costs (Details)" sheetId="57" r:id="rId57"/>
    <s:sheet name="Reconciliation of Numerators an" sheetId="58" r:id="rId58"/>
    <s:sheet name="Reconciliation of Numerators 59" sheetId="59" r:id="rId59"/>
    <s:sheet name="Common Stock - Additional Infor" sheetId="60" r:id="rId60"/>
    <s:sheet name="Redeemable Noncontrolling Int61" sheetId="61" r:id="rId61"/>
    <s:sheet name="Redeemable Noncontrolling Int62" sheetId="62" r:id="rId62"/>
    <s:sheet name="Impairment Charges and Store 63" sheetId="63" r:id="rId63"/>
    <s:sheet name="Quarterly Financial Informati64" sheetId="64" r:id="rId64"/>
  </s:sheets>
  <s:definedNames/>
  <s:calcPr calcId="124519" calcMode="auto" fullCalcOnLoad="1"/>
</s:workbook>
</file>

<file path=xl/sharedStrings.xml><?xml version="1.0" encoding="utf-8"?>
<sst xmlns="http://schemas.openxmlformats.org/spreadsheetml/2006/main" uniqueCount="723">
  <si>
    <t>Document and Entity Information - USD ($)</t>
  </si>
  <si>
    <t>12 Months Ended</t>
  </si>
  <si>
    <t>Feb. 27, 2016</t>
  </si>
  <si>
    <t>Apr. 02, 2016</t>
  </si>
  <si>
    <t>Aug. 29, 2015</t>
  </si>
  <si>
    <t>Document Documentand Entity Information [Abstract]</t>
  </si>
  <si>
    <t>Entity Registrant Name</t>
  </si>
  <si>
    <t>FINISH LINE INC /IN/</t>
  </si>
  <si>
    <t>Entity Central Index Key</t>
  </si>
  <si>
    <t>Current Fiscal Year End Date</t>
  </si>
  <si>
    <t>--02-27</t>
  </si>
  <si>
    <t>Entity Filer Category</t>
  </si>
  <si>
    <t>Large Accelerated Filer</t>
  </si>
  <si>
    <t>Document Type</t>
  </si>
  <si>
    <t>10-K</t>
  </si>
  <si>
    <t>Document Period End Date</t>
  </si>
  <si>
    <t>Feb. 27,
		2016</t>
  </si>
  <si>
    <t>Document Fiscal Year Focus</t>
  </si>
  <si>
    <t>Document Fiscal Period Focus</t>
  </si>
  <si>
    <t>FY</t>
  </si>
  <si>
    <t>Amendment Flag</t>
  </si>
  <si>
    <t>false</t>
  </si>
  <si>
    <t>Trading Symbol</t>
  </si>
  <si>
    <t>FINL</t>
  </si>
  <si>
    <t>Entity Common Stock, Shares Outstanding</t>
  </si>
  <si>
    <t>Entity Well-known Seasoned Issuer</t>
  </si>
  <si>
    <t>Yes</t>
  </si>
  <si>
    <t>Entity Current Reporting Status</t>
  </si>
  <si>
    <t>Entity Voluntary Filers</t>
  </si>
  <si>
    <t>No</t>
  </si>
  <si>
    <t>Entity Public Float</t>
  </si>
  <si>
    <t>CONSOLIDATED BALANCE SHEETS - USD ($) $ in Thousands</t>
  </si>
  <si>
    <t>Feb. 28, 2015</t>
  </si>
  <si>
    <t>Current assets:</t>
  </si>
  <si>
    <t>Cash and cash equivalents</t>
  </si>
  <si>
    <t>Accounts receivable, net</t>
  </si>
  <si>
    <t>Merchandise inventories, net</t>
  </si>
  <si>
    <t>Income taxes receivable</t>
  </si>
  <si>
    <t>Other</t>
  </si>
  <si>
    <t>Total current assets</t>
  </si>
  <si>
    <t>Property and equipment:</t>
  </si>
  <si>
    <t>Land</t>
  </si>
  <si>
    <t>Building</t>
  </si>
  <si>
    <t>Leasehold improvements</t>
  </si>
  <si>
    <t>Furniture, fixtures, and equipment</t>
  </si>
  <si>
    <t>Construction in progress</t>
  </si>
  <si>
    <t>Property and equipment, gross</t>
  </si>
  <si>
    <t>Less accumulated depreciation</t>
  </si>
  <si>
    <t>Total property and equipment, net</t>
  </si>
  <si>
    <t>Goodwill</t>
  </si>
  <si>
    <t>Other assets, net</t>
  </si>
  <si>
    <t>Total assets</t>
  </si>
  <si>
    <t>Current liabilities:</t>
  </si>
  <si>
    <t>Accounts payable</t>
  </si>
  <si>
    <t>Employee compensation</t>
  </si>
  <si>
    <t>Accrued property and sales tax</t>
  </si>
  <si>
    <t>Other liabilities and accrued expenses</t>
  </si>
  <si>
    <t>Total current liabilities</t>
  </si>
  <si>
    <t>Commitments and contingencies</t>
  </si>
  <si>
    <t xml:space="preserve"> </t>
  </si>
  <si>
    <t>Deferred credits from landlords</t>
  </si>
  <si>
    <t>Deferred income taxes</t>
  </si>
  <si>
    <t>Other long-term liabilities</t>
  </si>
  <si>
    <t>Redeemable noncontrolling interest, net</t>
  </si>
  <si>
    <t>Shareholders’ equity:</t>
  </si>
  <si>
    <t>Preferred stock, $.01 par value; 1,000 shares authorized; none issued</t>
  </si>
  <si>
    <t>Common stock, $.01 par value; 110,000 shares authorized; 60,145 shares issued</t>
  </si>
  <si>
    <t>Shares outstanding - (2016 - 42,377; 2015 - 46,052)</t>
  </si>
  <si>
    <t>Additional paid-in capital</t>
  </si>
  <si>
    <t>Retained earnings</t>
  </si>
  <si>
    <t>Treasury stock, shares held - (2016 - 17,381; 2015 - 13,706)</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t>
  </si>
  <si>
    <t>Preferred stock, issued</t>
  </si>
  <si>
    <t>Common stock, par value (in dollars per share)</t>
  </si>
  <si>
    <t>Common stock, Shares authorized</t>
  </si>
  <si>
    <t>Common stock, Shares issued</t>
  </si>
  <si>
    <t>Common stock, Shares outstanding</t>
  </si>
  <si>
    <t>Treasury stock, shares</t>
  </si>
  <si>
    <t>CONSOLIDATED STATEMENTS OF INCOME - USD ($) $ in Thousands</t>
  </si>
  <si>
    <t>Jan. 07, 2016</t>
  </si>
  <si>
    <t>Jan. 06, 2016</t>
  </si>
  <si>
    <t>Nov. 28, 2015</t>
  </si>
  <si>
    <t>May. 30, 2015</t>
  </si>
  <si>
    <t>Nov. 29, 2014</t>
  </si>
  <si>
    <t>Aug. 30, 2014</t>
  </si>
  <si>
    <t>May. 31, 2014</t>
  </si>
  <si>
    <t>Mar. 01, 2014</t>
  </si>
  <si>
    <t>Income Statement [Abstract]</t>
  </si>
  <si>
    <t>Net sales</t>
  </si>
  <si>
    <t>Cost of sales (including occupancy costs)</t>
  </si>
  <si>
    <t>Gross profit</t>
  </si>
  <si>
    <t>Selling, general, and administrative expenses</t>
  </si>
  <si>
    <t>Impairment charges and store closing costs</t>
  </si>
  <si>
    <t>Operating income</t>
  </si>
  <si>
    <t>Interest (expense) income, net</t>
  </si>
  <si>
    <t>Gain on sale of investment</t>
  </si>
  <si>
    <t>Income before income taxes</t>
  </si>
  <si>
    <t>Income tax expense</t>
  </si>
  <si>
    <t>Net income</t>
  </si>
  <si>
    <t>Net loss attributable to redeemable noncontrolling interest</t>
  </si>
  <si>
    <t>Net income attributable to The Finish Line, Inc.</t>
  </si>
  <si>
    <t>Basic earnings per share attributable to The Finish Line, Inc. shareholders (in USD per share)</t>
  </si>
  <si>
    <t>Diluted earnings per share attributable to The Finish Line, Inc. shareholders (in USD per share)</t>
  </si>
  <si>
    <t>Dividends declared per share (in USD per share)</t>
  </si>
  <si>
    <t>CONSOLIDATED STATEMENTS OF CASH FLOWS - USD ($) $ in Thousands</t>
  </si>
  <si>
    <t>Operating activities:</t>
  </si>
  <si>
    <t>Adjustments to reconcile net income to net cash provided by operating activities:</t>
  </si>
  <si>
    <t>Depreciation and amortization</t>
  </si>
  <si>
    <t>Loss on disposals of property and equipment</t>
  </si>
  <si>
    <t>Gain on settlements of contingent consideration</t>
  </si>
  <si>
    <t>Share-based compensation</t>
  </si>
  <si>
    <t>Excess tax benefits from share-based compensation</t>
  </si>
  <si>
    <t>Changes in operating assets and liabilities:</t>
  </si>
  <si>
    <t>Other assets</t>
  </si>
  <si>
    <t>Income taxes receivable/payable</t>
  </si>
  <si>
    <t>Net cash provided by operating activities</t>
  </si>
  <si>
    <t>Investing activities:</t>
  </si>
  <si>
    <t>Capital expenditures for property and equipment</t>
  </si>
  <si>
    <t>Acquisitions, net of cash acquired</t>
  </si>
  <si>
    <t>Proceeds from disposals of property and equipment</t>
  </si>
  <si>
    <t>Cash paid for investments</t>
  </si>
  <si>
    <t>Proceeds from sale of investment</t>
  </si>
  <si>
    <t>Net cash used in investing activities</t>
  </si>
  <si>
    <t>Financing activities:</t>
  </si>
  <si>
    <t>Borrowings on revolving credit facility</t>
  </si>
  <si>
    <t>Repayments on revolving credit facility</t>
  </si>
  <si>
    <t>Dividends paid to shareholders</t>
  </si>
  <si>
    <t>Proceeds from issuance of common stock</t>
  </si>
  <si>
    <t>Purchases of treasury stock</t>
  </si>
  <si>
    <t>Purchase of redeemable noncontrolling interest</t>
  </si>
  <si>
    <t>Proceeds from repayment of related-party promissory note</t>
  </si>
  <si>
    <t>Cash paid for settlements of contingent consideration</t>
  </si>
  <si>
    <t>Net cash used in financing activities</t>
  </si>
  <si>
    <t>Net (decrease) increase in cash and cash equivalents</t>
  </si>
  <si>
    <t>Cash and cash equivalents at beginning of year</t>
  </si>
  <si>
    <t>Cash and cash equivalents at end of year</t>
  </si>
  <si>
    <t>Supplemental disclosure of noncash operating and investing activities:</t>
  </si>
  <si>
    <t>Capital expenditures incurred but not yet paid</t>
  </si>
  <si>
    <t>CONSOLIDATED STATEMENTS OF CHANGES IN SHAREHOLDERS' EQUITY - USD ($) shares in Thousands, $ in Thousands</t>
  </si>
  <si>
    <t>Total</t>
  </si>
  <si>
    <t>Treasury</t>
  </si>
  <si>
    <t>Common Stock</t>
  </si>
  <si>
    <t>Additional Paid-in Capital</t>
  </si>
  <si>
    <t>Retained Earnings</t>
  </si>
  <si>
    <t>Beginning Balance (in shares) at Mar. 02, 2013</t>
  </si>
  <si>
    <t>Beginning Balance at Mar. 02, 2013</t>
  </si>
  <si>
    <t>Cash dividends declared (0.29 in 2014, 0.33 in 2015, and 0.37 in 2016 per share)</t>
  </si>
  <si>
    <t>Non-qualified Class A Common Stock options exercised and related tax benefits (in shares)</t>
  </si>
  <si>
    <t>Non-qualified Class A Common Stock options exercised and related tax benefits</t>
  </si>
  <si>
    <t>Restricted shares vested, net of repurchase for taxes (in shares)</t>
  </si>
  <si>
    <t>Restricted shares vested, net of repurchase for taxes</t>
  </si>
  <si>
    <t>Shares issued under employee stock purchase plan (in shares)</t>
  </si>
  <si>
    <t>Shares issued under employee stock purchase plan</t>
  </si>
  <si>
    <t>Treasury Stock purchased (in shares)</t>
  </si>
  <si>
    <t>Treasury Stock purchased</t>
  </si>
  <si>
    <t>Ending Balance (in shares) at Mar. 01, 2014</t>
  </si>
  <si>
    <t>Ending Balance at Mar. 01, 2014</t>
  </si>
  <si>
    <t>Purchase of redeemable noncontrolling membership interest</t>
  </si>
  <si>
    <t>Ending Balance (in shares) at Feb. 28, 2015</t>
  </si>
  <si>
    <t>Ending Balance at Feb. 28, 2015</t>
  </si>
  <si>
    <t>Ending Balance (in shares) at Feb. 27, 2016</t>
  </si>
  <si>
    <t>Ending Balance at Feb. 27, 2016</t>
  </si>
  <si>
    <t>CONSOLIDATED STATEMENTS OF CHANGES IN SHAREHOLDERS' EQUITY (Parenthetical) - $ / shares</t>
  </si>
  <si>
    <t>Statement of Stockholders' Equity [Abstract]</t>
  </si>
  <si>
    <t>Significant Accounting Policies</t>
  </si>
  <si>
    <t>Accounting Policies [Abstract]</t>
  </si>
  <si>
    <t>Significant Accounting Policies Basis of Presentation. The consolidated financial statements include the accounts of The Finish Line, Inc. and its subsidiaries (collectively, the “Company”). All intercompany transactions and balances have been eliminated. Throughout these notes to the consolidated financial statements, fiscal years ended February 27, 2016 , February 28, 2015 , and March 1, 2014 are referred to as fiscal 2016 , 2015 , and 2014 , respectively. The Company uses a “Retail” calendar. The Company’s fiscal year ends on the Saturday closest to the last day of February and included 52 weeks in fiscal 2016 , 2015 , and 2014 . Nature of Operations. The Company is one of the largest specialty retailers in the United States, and operates two retail divisions, the Finish Line and JackRabbit (previously referred to by the Company as Running Specialty Group) brands. Under the Finish Line brand name, the Company is the exclusive retailer of athletic shoes, both in-store and online, for Macy’s Retail Holdings, Inc., Macy’s Puerto Rico, Inc., and Macys.com, Inc. (collectively, “Macy’s”). The Company is responsible for the athletic footwear assortment, inventory, fulfillment, and pricing at all of Macy’s locations and online at www.macys.com. The Company operates branded and unbranded shops in-store at Macy’s. Branded shops include Finish Line signage within those shops and are staffed by Finish Line employees, while unbranded shops do not include Finish Line signage and are generally serviced by Macy’s employees. There are no differences in the merchandise that is sold, the classification of revenue recorded at retail, or the Company’s operation of the athletic footwear inventory and business between branded and unbranded shops and www.macys.com. In fiscal 2016 , the Company purchased approximately 87% of its merchandise from its five largest suppliers. The largest supplier, Nike, accounted for approximately 73% , 73% , and 70% of merchandise purchases in fiscal 2016 , 2015 , and 2014 , respectively. Use of Estimates. Preparation of the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Segment Information. The Company is a premium retailer of athletic shoes, apparel, and accessories for men, women, and kids, throughout the United States and Puerto Rico, through multiple operating segments. The Company’s operating segments have similar economic characteristics, which include a similar nature of products sold, type of customer, and method of distribution. As such, the Company’s operating segments are aggregated into one reportable segment. The following table sets forth net sales of the Company by major category for each of the following fiscal years (in thousands): Category 2016 2015 2014 Footwear $ 1,681,629 89 % $ 1,596,443 88 % $ 1,466,039 88 % Softgoods 207,259 11 % 224,143 12 % 204,371 12 % Total net sales $ 1,888,888 100 % $ 1,820,586 100 % $ 1,670,410 100 % Cash and Cash Equivalents. Cash and cash equivalents consist primarily of cash on hand and highly liquid instruments with a maturity of three months or less at the date of purchase. At February 27, 2016 , substantially all of the Company’s cash was invested in deposit accounts at banks. The majority of payments due from banks for credit card transactions process within 24 to 48 hours and are accordingly classified as cash and cash equivalents. Merchandise Inventories. Merchandise inventories are valued at the lower of cost or market using a weighted-average cost method. The Company’s valuation of merchandise inventory includes markdown adjustments for merchandise that will be sold below cost and the impact of inventory shrink. Markdowns are based upon historical information and assumptions about future demand and market conditions. Inventory shrink is based on historical information and assumptions about current inventory shrink trends. Supplier rebates are applied as a reduction to the cost of merchandise inventories. Property and Equipment. Property and equipment are stated at cost and depreciated on a straight-line basis over the estimated useful lives of the assets: 30 years for buildings, three to 10 years for furniture, fixtures, and equipment, and three to 10 years for software. Improvements to leased premises are amortized on a straight-line basis over the shorter of the estimated useful life of the asset, generally 10 years, or the remaining lease term. Significant additions and improvements that extend the useful life of an asset are capitalized. Maintenance and repairs are charged to current operations as incurred. Depreciation expense for fiscal 2016 , 2015 , and 2014 was $44.0 million , $38.4 million , and $36.4 million , respectively. In accordance with Accounting Standards Codification (“ASC”) 360, the Company reviews its property and equipment for impairment whenever events or changes in circumstances indicate that the carrying amount of an asset may not be recoverable. The Company considers historical performance and future estimated results in its evaluation of potential impairment and then compares the carrying amount of the asset to the estimated future undiscounted cash flows expected to be generated by the asset. If an asset is considered to be impaired, the impairment recognized is measured by comparing projected discounted cash flows to the asset’s carrying value. The estimation of fair value is measured by discounting expected future cash flows at the discount rate the Company utilizes to evaluate potential investments. The Company capitalizes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s of materials and services consumed in developing or obtaining internal-use software and payroll and payroll-related costs for employees who are directly associated with and devote time to the internal-use software project. Capitalization of such costs ceases no later than the point at which the project is substantially complete and ready for its intended use. Training and maintenance costs are expensed as incurred, while upgrades and enhancements are capitalized if it is probable that such expenditures will result in additional functionality. Capitalized software, net of accumulated amortization, is included as a component of property and equipment and was $115.1 million and $107.3 million at February 27, 2016 and February 28, 2015 , respectively. Store Closing Costs. Store closing costs represent the non-cash write-off of fixtures and equipment upon a store/shop closing. In the event a store is closed before its lease has expired, any estimated post-closing lease obligations are provided for when the leased space is no longer in use. The Company closed 62 , 21 , and 24 stores/shops in fiscal 2016 , 2015 , and 2014 , respectively. Goodwill and Other Intangible Assets. As a result of various JackRabbit acquisitions, the Company had a goodwill balance of $44.0 million and $34.7 million as of February 27, 2016 and February 28, 2015 , respectively, on its consolidated balance sheets. The Company accounts for goodwill and other intangible assets in accordance with ASC 350, Intangibles - Goodwill and Other (“ASC 350”). ASC 350 requires that goodwill and intangible assets with indefinite lives not be amortized, but reviewed for impairment if impairment indicators arise and, at a minimum, annually. The goodwill impairment test is a two-step test. In the first step, the Company compares the fair value of each reporting unit with goodwill to its carrying value. The Company determines the fair value of its reporting units with goodwill using a combination of a discounted cash flow and a market value approach. If the fair value of the reporting unit exceeds the carrying value of the net assets assigned to that reporting unit, goodwill is not impaired and the Company is not required to perform further testing. If the carrying value of the net assets assigned to the reporting unit exceeds the fair value of the reporting unit, then the Company must perform the second step of the goodwill impairment test in order to determine the implied fair value of the reporting unit’s goodwill and compare it to the carrying value of the reporting unit’s goodwill. The activities in the second step include valuing the tangible and intangible assets and liabilities. If the implied fair value of goodwill is less than the carrying value, an impairment loss is recognized for the difference. There were no impairment charges recognized by the Company related to goodwill during fiscal 2016 , 2015 , or 2014 . Leases. Deferred credits from landlords consist of step rent and allowances from landlords related to the Company’s retail stores. Step rent represents the difference between actual minimum operating lease payments due and straight-line rent expense, which is recorded by the Company over the term of the lease, starting at the lease commencement date. Landlord allowances are generally comprised of amounts promised to the Company by landlords in the form of cash. These allowances are part of the negotiated terms of the lease. In situations where cash is to be received, the Company records a receivable for the full amount of the allowance when certain performance criteria articulated in the lease are met and a liability is concurrently established. This deferred credit from landlords is amortized into income (through lower rent expense) over the term, starting at the lease commencement date, of the applicable lease and the receivable is reduced as amounts are received from the landlord. The Company recognizes rent expense for minimum lease payments on a straight-line basis over the expected lease term, including rent holidays, rent escalation clauses, and/or cancelable option periods where failure to exercise such options would result in an economic penalty. The commencement date of the lease term is the earlier of the date when the Company becomes legally obligated for the rent payments or the date when the Company takes possession of the leased space for build-out. Certain leases provide for contingent rents and/or license fees, which are determined as a percentage of gross sales in excess of specified levels. The Company records a contingent rent liability in other liabilities and accrued expenses on the consolidated balance sheets and the corresponding rent expense when specified levels have been achieved or when management determines that achieving the specified levels during the fiscal year is probable. Revenue Recognition. Revenues are recognized at the time the customer receives the merchandise, which for digital commerce revenues reflects an estimate of shipments not yet received by the customer based on shipping terms and estimated delivery times. As it relates to Macy’s, the Company assumes the risks and rewards of ownership for merchandise at all of Macy’s locations and online at www.macys.com, including risk of loss for delivery, returns, and loss of inventory value. Net sales include merchandise, net of returns, and excludes all taxes. The Company sells gift cards with no expiration dates to customers and does not charge administrative fees on unused gift cards. The Company recognizes revenue from gift cards when they are redeemed by the customer. In addition, the Company recognizes revenue on unredeemed gift cards when the likelihood of the gift card being redeemed is remote and there is no legal obligation to remit the value of unredeemed gift cards to the relevant jurisdictions. The Company determines the gift card breakage rate based on historical redemption patterns. During the fourth quarter of fiscal 2016 , 2015 , and 2014 the Company recorded $0.9 million , $0.8 million , and $0.7 million , respectively, of revenue related to gift card breakage. Gift card breakage is included in net sales in the Company’s consolidated statements of income, but it is not included in the comparable sales amounts. Cost of Sales. Cost of sales includes the cost associated with acquiring merchandise from suppliers, occupancy costs, license fees, provision for inventory shortages, and credits and allowances from merchandise suppliers. Cash consideration received from merchandise suppliers after the related merchandise has been sold is recorded as an offset to cost of sales in the period negotiations are finalized. For cash consideration received on merchandise still in inventory, the allowance is recorded as a reduction to the cost of on-hand inventory and recorded as a reduction of cost of sales at the time of sale. Because the Company does not include the costs associated with operating its distribution center and freight within cost of sales, the Company’s gross profit may not be comparable to those of other retailers that may include all such costs related to their distribution centers and freight in cost of sales and in the calculation of gross profit. Selling, General, and Administrative Expenses. Selling, general, and administrative expenses include store/shop payroll and related payroll benefits, store/shop operating expenses, advertising, cooperative advertising credits, share-based compensation, costs associated with operating our distribution center, and other corporate related expenses. Additionally, selling, general, and administrative expenses include inbound freight from vendors to the distribution center as well as outbound freight from the distribution center to stores/shops, to vendors for returns, to third party liquidators, and for shipments of product to customers. Advertising. The Company expenses the cost of advertising as incurred, net of reimbursements for cooperative advertising. The reimbursements for cooperative advertising are agreed upon with vendors and are recorded in the same period as the associated expenses are incurred. The following table shows advertising expense for each of the following fiscal years (in thousands): 2016 2015 2014 Advertising expense $ 44,192 $ 39,250 $ 41,818 Cooperative advertising credits (6,919 ) (5,005 ) (9,846 ) Net advertising expense $ 37,273 $ 34,245 $ 31,972 Store/Shop Pre-opening Costs. Store/shop pre-opening costs and other non-capitalized expenditures, including payroll, training costs, and straight-line rent expense, are expensed as incurred. Income Taxes. The Company accounts for income taxes under the asset and liability method. Under this method, the amount of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is. Deferred tax assets are also recognized for realizable loss and tax credit carryforwards. The deferred tax assets may be reduced by a valuation allowance, which is established when it is more likely than not that all or some portion of the deferred tax assets will not be realized. In addition, management is required to evaluate all available evidence, including estimating future taxable income by taxing jurisdictions, the future reversal of temporary differences, tax planning strategies, and recent results of operations, when making its judgment to determine whether or not to record a valuation allowance for a portion, or all, of its deferred tax asset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statements of income in the period that includes the enactment date. The Company calculates an annual effective income tax rate based on annual income, permanent differences between book and tax income, and statutory income tax rates. The Company adjusts the annual effective income tax rate as additional information on outcomes or events becomes available. The Company’s effective income tax rate is affected by changes in tax law, the tax jurisdiction of new stores/shops or business ventures, the level of earnings or losses, the results of tax audits, permanent tax deductions and credits, the level of investment income, and other items. The Company’s income tax returns, like those of most companies, are periodically audited by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The Company accounts for uncertainty in income taxes using a two-step approach for evaluating income tax positions. The first step requires the Company to conclude that a tax position, based solely on its technical merits, is more likely than not to be sustained upon examination by a tax authority. The second step applies if the Company has concluded that the tax position is more likely than not to be sustained upon examination and requires the Company to measure the largest amount of benefit, determined on a cumulative probability basis, which is more likely than not to be realized upon ultimate settlement. The Company adjusts its accrual for uncertain tax positions and income tax provision in the period in which matters are effectively settled with tax authorities at amounts different from its established accrual, the statute of limitations expires for the relevant taxing authority to examine the tax position, new court cases, regulations, or rulings are issued, or when more or new information becomes available. The Company includes its accrual for uncertain tax positions, including accrued penalties and interest, in other long-term liabilities on the consolidated balance sheets unless the liability is expected to be paid within one year. Changes to the accrual for uncertain tax positions, including accrued penalties and interest, are included in income tax expense in the consolidated statements of income. Earnings Per Share. Basic earnings per share is calculated by dividing net income associated with common shareholders by the weighted-average number of common shares outstanding during the period. Diluted earnings per share assumes the issuance of additional shares of common stock by the Company upon exercise of all outstanding stock options and contingently issuable securities if the effect is dilutive, in accordance with the treasury stock method or two-class method (whichever is more dilutive) discussed in ASC 260-10, Earnings Per Share (“ASC 260-10”). ASC 260-10 requires the inclusion of restricted stock as participating securities, since they have the right to share in dividends, if declared, equally with common shares. During periods of net income, participating securities are allocated a proportional share of net income determined by dividing total weighted average participating securities by the sum of total weighted average common shares and participating securities (“the two-class method”). During periods of net loss, no effect is given to participating securities since they do not share in the losses of the Company. Participating securities have the effect of diluting both basic and diluted earnings per share during periods of net income. All per share amounts, unless otherwise noted, are presented on a diluted basis. Financial Instruments. Financial instruments consist of cash and cash equivalents, accounts receivable, and accounts payable. The carrying value of cash and cash equivalents, accounts receivable, and accounts payable approximate fair value because of the short maturity of these instruments. As of February 27, 2016 and February 28, 2015 , the Company had not invested in, nor did it have, any derivative financial instruments. Share-Based Compensation. The Company accounts for share-based compensation by the measuring and recognizing of compensation expense for all share-based awards made to employees and directors based on estimated fair values on the grant date. The Company is required to estimate the fair value of share-based awards on the date of grant and recognize as expense the value of the portion of the award that is ultimately expected to vest over the requisite service period. Share-based compensation expense recognized in the consolidated statements of income is based on awards ultimately expected to vest, and accordingly has been reduced for estimated forfeitures. Forfeitures are required to be estimated at the time of grant and revised, if necessary, in subsequent periods if actual forfeitures differ from those estimates. The Company applies an estimated forfeiture rate based on historical data to determine the amount of compensation expense. Compensation expense for stock options is recognized, net of forfeitures, over the requisite service period on a straight-line basis, using a single option approach (each option is valued as one grant, irrespective of the number of vesting tranches). Restricted stock expense is recognized, net of forfeitures, on a straight-line basis over the requisite service period. Fair Value Measure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Self-Insurance Reserves. The Company is self-insured for certain losses related to health, workers’ compensation, and general liability insurance, although the Company maintains stop-loss coverage with third-party insurers to limit its liability exposure. Liabilities associated with these losses are estimated in part by considering historical claims experience, industry factors, severity factors, and other actuarial assumptions. Recent Accounting Pronouncements. In April 2015, the Financial Accounting Standards Board (“FASB”) issued guidance on accounting for fees paid in cloud computing arrangements, which assists entities in determining whether a cloud computing arrangement contains a software license. The guidance states that if a cloud computing arrangement includes a software license, then the customer should account for the software license element of the arrangement consistent with the acquisition of other software licenses, and if a cloud computing arrangement does not include a software license, the customer should account for the arrangement as a service contract and account for related costs in accordance with existing applicable U.S. GAAP. This guidance is effective for annual reporting periods, and interim periods within those years, beginning after December 15, 2015. Early adoption is permitted. The adoption of this guidance is not expected to have a material impact to the Company’s consolidated financial position, results of operations, or cash flows. In May 2014, the FASB issued guidance on revenue from contracts with customers. The guidance outlines a single comprehensive model for entities to use in accounting for revenue arising from contracts with customers and supersedes most current revenue recognition guidance, including industry-specific guidance. The guidance requires entities to recognize revenue in a way that depicts the transfer of promised goods or services to customers in an amount that reflects the consideration the entity expects to be entitled to in exchange for those goods or services. In August 2015, the FASB approved a one year deferral of the effective date, to make it effective for annual or interim reporting periods beginning after December 15, 2017. The guidance allows for either a full retrospective or a modified retrospective transition method. In March 2016, the FASB issued an amendment to the guidance in order to clarify the implementation guidance on principal versus agent considerations. The guidance includes indicators to assist an entity in determining whether it controls a specified good or service before it is transferred to the customer. The effective date of the amendment is the same as that of the original guidance. The Company is currently assessing the new guidance and its potential impact to its consolidated results of operations, financial position, and cash flows. In July 2015, the FASB issued guidance on simplifying the measurement of inventory. The guidance, which applies to inventory that is measured using any method other than the last-in, first-out (“LIFO”) or retail inventory method, requires that entities measure inventory at the lower of cost or net realizable value. The guidance is effective for fiscal years, and interim periods within those years, beginning after December 15, 2016 and should be applied on a prospective basis. The Company is currently assessing the potential impact of adopting this guidance, but does not, at this time, anticipate a material impact to its consolidated results of operations, financial position, or cash flows. In November 2015, the FASB issued guidance on the balance sheet classification of deferred taxes. The guidance requires that all deferred tax assets and liabilities, along with any related valuation, be classified as noncurrent on the balance sheet. The change to noncurrent classification could have a significant impact on working capital. The guidance is effective for fiscal years, and interim periods within those years, beginning after December 15, 2016, and may be applied either prospectively or retrospectively. Early adoption is permitted. The Company adopted this standard for the annual period beginning on March 1, 2015, and applied it retrospectively. As a result of adopting this standard, all deferred tax assets and liabilities have been classified as noncurrent. The balance sheet as of February 28, 2015 was retrospectively adjusted, which resulted in a $6.2 million decrease in the current deferred income tax liability balance and a $6.2 million increase in the long-term deferred income tax liability balance. In February 2016, the FASB issued guidance on accounting for leases. A primary purpose of the guidance is to increase transparency and comparability among organizations by recognizing lease assets and lease liabilities on the balance sheet and disclosing key information about leasing arrangements. Specifically, lessees will be required to recognize the rights and obligations resulting from leases classified as operating leases as assets and liabilities. The guidance is effective for fiscal years beginning after December 15, 2018, including interim periods within those fiscal years, and early adoption is permitted. The Company is currently assessing the impact of adopting this guidance and its potential impact to its consolidated results of operations, financial position, and cash flows. In March 2016, the FASB issued guidance on simplifying several aspects of the accounting for share-based payment transactions, including the income tax consequences, classification of awards as either equity or liabilities, classification on the statement of cash flows, and accounting for forfeitures. The guidance is effective for fiscal years beginning after December 15, 2016, and interim periods within those fiscal years, and early adoption is permitted. The Company is currently assessing the impact of adopting this guidance and its potential impact to its consolidated results of operations, financial position, and cash flows. Other recently issued accounting pronouncements did not, or are not believed by management to, have a material effect on the Company’s present or future consolidated financial statements.</t>
  </si>
  <si>
    <t>Acquisitions and Goodwill</t>
  </si>
  <si>
    <t>Business Combinations [Abstract]</t>
  </si>
  <si>
    <t>Acquisitions and Goodwill During fiscal 2016 , the Company completed one immaterial acquisition for total consideration of $8.9 million . The entity from which the assets were acquired operated four specialty running stores in New York. In connection with this acquisition, the Company recorded goodwill of $9.1 million . Goodwill is deductible for U.S. federal income tax purposes. The Company allocated the aggregated purchase price for the acquisition based upon the tangible and intangible assets acquired, net of liabilities. The allocation of the purchase price is detailed below (in thousands): Allocation of Goodwill $ 9,147 Tangible assets, net of liabilities (216 ) Total purchase price $ 8,931 During fiscal 2015 , the Company completed seven individually immaterial acquisitions for total consideration of $11.4 million , net of cash acquired. A component of the consideration for two of the transactions included contingent consideration with an estimated fair value of $0.7 million , which was included within other liabilities and accrued expenses on the consolidated balance sheets. The Company determined the estimated fair values based on discounted cash flow analyses and estimates made by management. The entities from which the assets were acquired operated 20 specialty running stores in Colorado, Indiana, Kansas, Michigan, Missouri, North Carolina, and Utah. In connection with these acquisitions, the Company recorded goodwill of $9.2 million . During fiscal 2016 , the Company made the final working capital payments for the fiscal 2015 acquisitions, which did not have a material effect on the preliminary purchase price allocation. The Company allocated the aggregated purchase prices based upon the tangible and intangible assets acquired, net of liabilities. The allocation of the purchase prices for the fiscal 2015 acquisitions is detailed below (in thousands): Allocation of Goodwill $ 9,230 Tangible assets, net of liabilities 2,188 Total purchase price $ 11,418 The following table provides a reconciliation of the Company’s goodwill for each of the following fiscal years (in thousands): 2016 2015 Beginning balance $ 34,719 $ 25,608 Acquisitions 9,147 9,067 Other 163 44 Ending balance $ 44,029 $ 34,719</t>
  </si>
  <si>
    <t>Fair Value Measurements</t>
  </si>
  <si>
    <t>Fair Value Disclosures [Abstract]</t>
  </si>
  <si>
    <t>Fair Value Measurements The following table provides a summary of the recognized assets and liabilities that are measured at fair value on a recurring basis (in thousands): February 27, 2016 February 28, 2015 Level 1 Level 2 Level 3 Level 1 Level 2 Level 3 Assets: Non-qualified deferred compensation plan $ 5,538 $ — $ — $ 6,424 $ — $ — Liabilities: Contingent consideration liabilities $ — $ — $ — $ — $ — $ 650 Included in Level 1 assets are mutual fund investments under a non-qualified deferred compensation plan. The Company estimates the fair value of these investments on a recurring basis using readily available market prices. Included in Level 3 liabilities are the contingent consideration liabilities related to the Company’s acquisitions. The liabilities are adjusted to fair value each reporting period. The categorization of the framework used to price the liabilities is considered Level 3, due to the subjective nature of the unobservable inputs used to determine the fair values. There were no transfers into or out of Level 1, Level 2, or Level 3 assets or liabilities for any of the periods presented. Level 3 Valuation Techniques Financial assets and liabilities are considered Level 3 when the fair values are determined using pricing models, discounted cash flow methodologies, or similar techniques and at least one significant model assumption or input is unobservable. The following table provides a reconciliation of the Company’s Level 3 contingent consideration liabilities for each of the following fiscal years (in thousands): 2016 2015 Beginning balance $ 650 $ 1,903 Contingent consideration from acquisitions 120 650 Settlements of contingent consideration (770 ) (1,903 ) Ending balance $ — $ 650 The Company has certain assets that are measured at fair value on a non-recurring basis and are adjusted to fair value under certain circumstances that include those described in Note 13, Impairment Charges and Store Closing Costs. The categorization used to price the assets is considered a Level 3 measurement due to the subjective nature of the unobservable inputs used to determine the fair values. Additionally, in connection with the acquisitions and purchase price allocations that are described in Note 2, Acquisitions and Goodwill, the Company recognized the acquired assets and liabilities at fair value. All amounts are recognized as Level 3 measurements due to the subjective nature of the unobservable inputs used to determine the fair values.</t>
  </si>
  <si>
    <t>Debt Agreement</t>
  </si>
  <si>
    <t>Debt Disclosure [Abstract]</t>
  </si>
  <si>
    <t>Debt Agreement On November 30, 2012 , the Company entered into an unsecured $100 million Amended and Restated Revolving Credit Facility Credit Agreement (the “Amended Credit Agreement”) with certain Lenders, which expires on November 30, 2017 . The Amended Credit Agreement provides that, under certain circumstances, the Company may increase the maximum amount of the credit facility in an aggregate principal amount not to exceed $200 million . The Amended Credit Agreement is used by the Company, among other things, to issue letters of credit, support working capital needs, fund capital expenditures, and for other general corporate purposes. Approximately $1.6 million in stand-by letters of credit were outstanding as of February 27, 2016 under the Amended Credit Agreement. No advances were outstanding under the Amended Credit Agreement as of February 27, 2016 . Accordingly, the total revolving credit availability under the Amended Credit Agreement was $98.4 million as of February 27, 2016 . The Company’s ability to borrow monies in the future under the Amended Credit Agreement is subject to certain conditions, including compliance with certain covenants and making certain representations and warranties. The Amended Credit Agreement contains restrictive covenants that limit, among other things, mergers and acquisitions. In addition, the Company must maintain a maximum leverage ratio (as defined in the Amended Credit Agreement) and minimum consolidated tangible net worth (as defined in the Amended Credit Agreement). The Company was in compliance with all such covenants as of February 27, 2016 . The Amended Credit Agreement pricing grid is adjusted quarterly and is based on the Company’s leverage ratio. The minimum pricing is LIBOR plus 0.90% or Base Rate (as defined in the Amended Credit Agreement) and the maximum pricing is LIBOR plus 1.75% or Base Rate plus 0.75% . The Company is also subject to an unused commitment fee based on the Company’s leverage ratio with minimum pricing of 0.10% and maximum pricing of 0.25% . In addition, the Company is subject to a letter of credit fee based on the Company’s leverage ratio with minimum pricing of 0.40% and maximum pricing of 1.25% .</t>
  </si>
  <si>
    <t>Leases</t>
  </si>
  <si>
    <t>Leases [Abstract]</t>
  </si>
  <si>
    <t>Leases The Company leases retail stores under non-cancelable operating leases, which generally have lease terms ranging from three to ten years. Most of these lease arrangements do not provide for renewal periods; however, management expects that in the normal course of business, expiring leases will generally be renewed or, upon making a decision to relocate, replaced by leases at other premises. The Company recognizes rent expense for minimum lease payments on a straight-line basis over the expected lease term, including rent holidays, rent escalation clauses, and/or cancelable option periods where failure to exercise such options would result in an economic penalty. In addition, the commencement date of the lease term is the earlier of the date when the Company becomes legally obligated for the rent payments or the date when the Company takes possession of the leased space for build-out. Certain leases provide for contingent rents and/or license fees, which are determined as a percentage of gross sales in excess of specified levels. The Company records a contingent rent liability in other liabilities and accrued expenses on the consolidated balance sheets and the corresponding rent expense when specified levels have been achieved or when management determines that achieving the specified levels during the fiscal year is probable. In addition to rent payments, leases generally require additional payments covering real estate taxes, insurance, maintenance, and other costs. These additional payments are excluded from the table below. The components of rent expense incurred under these leases are as follows for each of the following fiscal years (in thousands): 2016 2015 2014 Minimum rent $ 112,065 $ 102,888 $ 90,570 Contingent rent 28,609 30,069 25,241 Rent expense $ 140,674 $ 132,957 $ 115,811 A schedule of future base rent payments by fiscal year with initial or remaining non-cancelable terms of one year or more is as follows (in thousands): 2017 $ 129,451 2018 118,467 2019 109,984 2020 103,638 2021 99,126 Thereafter 251,451 Total $ 812,117 The lease commitments in the table above include the guaranteed minimum license fee associated with shops within department stores.</t>
  </si>
  <si>
    <t>Income Taxes</t>
  </si>
  <si>
    <t>Income Tax Disclosure [Abstract]</t>
  </si>
  <si>
    <t>Income Taxes The following table sets forth the components of income tax expense for each of the following fiscal years (in thousands): 2016 2015 2014 Currently payable: Federal $ 9,715 $ 17,534 $ 32,610 State 63 1,106 4,413 9,778 18,640 37,023 Deferred: Federal 221 20,241 9,266 State (1,220 ) 1,792 877 (999 ) 22,033 10,143 Total income tax expense $ 8,779 $ 40,673 $ 47,166 Deferred income taxes reflect the net tax effects of temporary differences between the amounts of assets and liabilities for financial reporting purposes and the amounts used for income tax purposes. Significant components of the Company’s deferred tax assets and liabilities are as follows (in thousands): February 27, 2016 February 28, 2015 Deferred tax assets: Deferred credits from landlords $ 10,719 $ 10,563 Share-based compensation 6,462 4,235 Compensation accrual 1,091 458 Deferred compensation 2,149 2,492 Other 8,692 5,763 Total deferred tax assets 29,113 23,511 Deferred tax liabilities: Property and equipment (39,350 ) (38,133 ) Merchandise inventories (12,286 ) (11,938 ) Other (2,918 ) (837 ) Total deferred tax liabilities (54,554 ) (50,908 ) Net deferred tax liability $ (25,441 ) $ (27,397 ) The effective income tax rate varies from the statutory federal income tax rate for fiscal 2016 , 2015 , and 2014 due to the following: 2016 2015 2014 Tax at statutory federal income tax rate 35.0 % 35.0 % 35.0 % State income taxes, net of federal benefit (0.5 ) 1.9 2.9 Tax contingencies — (0.3 ) — Research and development tax credits (6.1 ) — — Benefit of worthless stock deduction — (3.6 ) — Tax effect related to JackRabbit redeemable noncontrolling interest 0.1 0.6 0.5 Other 0.2 0.2 0.2 28.7 % 33.8 % 38.6 % The reduction in the state income taxes, net of federal benefit above is primarily attributable to state research and development credits generated during fiscal 2016 . As of February 27, 2016 , the Company had $1.4 million of net operating loss carryforwards for state tax purposes, of which $0.5 million of the net operating loss carryforwards related to excess share-based compensation deductions that when realized will be credited to shareholders’ equity. If not used, these carryforwards will expire between 2029 and 2030 . As of February 27, 2016, the Company also had state tax credit carryforwards of $1.4 million . If not used, these state tax credit carryforwards will expire between 2023 and 2025. Payments of income taxes for fiscal 2016 , 2015 , and 2014 equaled $29.6 million , $39.3 million , and $31.0 million , respectively. The Company is subject to U.S. federal income tax as well as income tax by multiple state and local jurisdictions. The Company has substantially concluded all U.S. federal income tax matters through fiscal 2012 and all state and local income tax matters through fiscal 2009. In the future, the Company may resolve some or all of the issues related to tax matters of open fiscal years, which may require the Company to make payments to settle agreed upon liabilities. Uncertain Tax Positions As of February 27, 2016 and February 28, 2015 , the Company had $3.2 million and $3.5 million of unrecognized tax benefits respectively, $2.3 million and $2.3 million respectively, of which, if recognized, would affect the effective income tax rate. Of the total unrecognized tax benefits as of February 27, 2016 , it is reasonably possible that the total unrecognized tax benefits could decrease by up to $0.9 million during the next twelve months due to audit settlements, expiration of statute of limitations, or other resolution of uncertainties. Due to the uncertain and complex application of tax rules and regulations, it is possible that the ultimate resolution of audits may result in liabilities that could be different from this estimate. In such case, the Company will record additional tax expense or tax benefit in the tax provision or reclassify amounts on the consolidated balance sheets in the period in which such matter is effectively settled with the tax authority. The Company recognizes interest and penalty expense, as well as reversal of expense, related to unrecognized tax benefits as components of income tax expense. In fiscal 2016 , 2015 , and 2014 , $(0.8) million , $(0.5) million , and $0.2 million , respectively, of interest and penalties were included in income tax expense on the consolidated statements of income. The Company has accrued $0.7 million and $1.5 million for the payment of interest and penalties as of February 27, 2016 and February 28, 2015 , respectively. The following table summarizes the activity related to the Company’s unrecognized tax benefits for U.S. federal and state tax jurisdictions and excludes accrued interest and penalties (in thousands): 2016 2015 2014 Unrecognized tax benefits at beginning of year $ 1,999 $ 7,638 $ 6,268 Increases in tax positions for prior years 1,167 — 1,695 Decreases in tax positions for prior years (259 ) (5,595 ) (195 ) Increases in unrecognized tax benefits as a result of current year activity 176 50 2,385 Decreases to unrecognized tax benefits relating to settlements with taxing authorities — (29 ) (209 ) Decreases to unrecognized tax benefits as a result of a lapse of the applicable statute of limitations (598 ) (65 ) (2,306 ) Unrecognized tax benefits at end of year $ 2,485 $ 1,999 $ 7,638 The significant decrease in unrecognized tax benefits during fiscal 2015 reflects the completion of an IRS audit covering the years ending February 26, 2011, March 3, 2012, and March 2, 2013 and the filing of an automatic accounting method change to change the tax accounting treatment for a deferred tax asset. As a result of the resolution of the IRS audit and the filing of the automatic accounting method change, certain items reserved for in prior years no longer required a reserve.</t>
  </si>
  <si>
    <t>Retirement Plans</t>
  </si>
  <si>
    <t>Compensation and Retirement Disclosure [Abstract]</t>
  </si>
  <si>
    <t>Retirement Plans The Company sponsors a qualified defined contribution profit sharing plan, which covers substantially all employees of the Company who are age twenty-one or older. Contributions to this plan are discretionary and are allocated to employees as a percentage of each covered employee’s wages. The plan has a 401(k) feature whereby the Company matches employee contributions to the plan. The Company matches 100 percent of employee contributions to the 401(k) plan on the first three percent of an employee’s wages and matches an additional 50 percent of employee contributions to the 401(k) plan on the next two percent up to five percent of their wages (maximum of four percent Company match). Employee contributions and Company matching contributions vest immediately. The Company’s matching contribution expense for the 401(k) plan in fiscal 2016 , 2015 , and 2014 was $1.9 million , $1.6 million , and $1.7 million , respectively. The Company has a non-qualified deferred compensation plan for highly compensated employees whose contributions are limited under the qualified defined contribution profit sharing plan. Amounts contributed and deferred under the non-qualified deferred compensation plan are credited or charged with the performance of investment options offered under the plan and elected by the participants. In the event of bankruptcy, the assets of this plan are available to satisfy the claims of general creditors. The liability for compensation deferred under the Company’s non-qualified deferred compensation plan was $5.5 million and $6.4 million at February 27, 2016 and February 28, 2015 , respectively, and is included in other long-term liabilities on the consolidated balance sheets. The Company’s total expense recorded for this plan was $0 in each of fiscal 2016 , 2015 , and 2014 .</t>
  </si>
  <si>
    <t>Share-Based Compensation</t>
  </si>
  <si>
    <t>Disclosure of Compensation Related Costs, Share-based Payments [Abstract]</t>
  </si>
  <si>
    <t xml:space="preserve"> Compensation General In July 2009, the Company’s shareholders approved and adopted The Finish Line, Inc. 2009 Incentive Plan (the “2009 Incentive Plan”), previously approved by the Company’s Board of Directors. The Company’s Board of Directors has reserved 6,500,000 shares of common stock for issuance upon exercise of options or other awards under the 2009 Incentive Plan. The number of shares reserved for issuance of all awards, other than options and stock appreciation rights, is limited to 2,500,000 under the 2009 Incentive Plan. In July 2014, the Company’s shareholders approved and adopted The Finish Line, Inc. 2009 Incentive Plan Amended and Restated as of April 16, 2014 (the “Amended and Restated 2009 Incentive Plan”), which was previously approved by the Company’s Board of Directors. The Amended and Restated 2009 Incentive Plan amended and restated, in its entirety, the 2009 Incentive Plan, but did not increase the maximum number of shares which may be used for awards. Under the Amended and Restated 2009 Incentive Plan, the Company can provide newly issued shares or treasury stock to satisfy stock option exercises and for the issuance of restricted stock. Future grants are no longer permitted under the 2002 Stock Incentive Plan of The Finish Line, Inc. (the “2002 Incentive Plan”); however, options previously issued under the 2002 Incentive Plan remain outstanding and exercisable. Total share-based compensation expense in fiscal 2016 , 2015 , and 2014 was $10.9 million , $8.2 million , and $7.1 million , respectively. Stock Option Activity Stock options have been granted to non-employee directors, officers, and other key employees. Generally, options outstanding under the 2002 Incentive Plan and Amended and Restated 2009 Incentive Plan are exercisable at a price equal to the fair market value on the date of grant, vest over four years, and expire ten years after the date of grant. The estimated weighted-average fair value of the individual options granted during fiscal 2016 , 2015 , and 2014 was $6.49 , $8.40 , and $8.24 , respectively, on the date of the grants. The fair values of all options granted were determined using a Black-Scholes option-pricing model with the following weighted average assumptions for each fiscal year: 2016 2015 2014 Dividend yield 1.5 % 1.2 % 1.4 % Volatility 33.4 % 36.6 % 53.4 % Risk-free interest rate 1.4 % 1.7 % 0.8 % Expected life 5.0 years 5.0 years 5.0 years The dividend yield assumption is based on the Company’s history and expectation of dividend payouts. The expected volatility assumption is based on the Company’s analysis of historical volatility. The risk-free interest rate assumption is based on the average daily closing rates during the period for U.S. treasury notes that have a life which approximates the expected life of the option. The expected life of employee stock options represents the weighted-average period the stock options are expected to remain outstanding based on historical exercise experience. A reconciliation of the Company’s stock option activity and related information for fiscal 2016 is as follows: Number of Weighted Weighted Aggregate Outstanding at February 28, 2015 2,016,323 $ 20.90 Granted 803,328 24.17 Exercised (110,947 ) 18.24 $ 1,050,000 Forfeited and expired (162,476 ) 24.61 Outstanding at February 27, 2016 2,546,228 $ 21.81 7.3 $ 2,517,000 Exercisable at February 27, 2016 898,379 $ 17.65 5.5 $ 2,498,000 As of February 27, 2016 , there was $4.9 million of total unrecognized compensation cost, net of estimated forfeitures, related to nonvested options. That cost is expected to be recognized over a weighted average period of 1.7 years . Intrinsic value for stock options is the difference between the current market value of the Company’s stock and the option strike price. The total intrinsic value of options exercised during fiscal 2016 , 2015 , and 2014 was $1.1 million , $6.7 million , and $8.4 million , respectively. The following table summarizes information concerning outstanding and exercisable options at February 27, 2016 : Range of Exercise Prices Number Weighted-Average Weighted-Average Number Weighted-Average $1.00 - $10.00 160,833 2.5 $ 5.84 160,833 $ 5.84 $10.01 - $15.00 82,857 3.1 12.66 82,857 12.66 $15.01 - $20.00 565,561 6.7 19.17 280,034 19.08 $20.01 - $25.00 1,191,629 8.1 23.21 290,329 21.40 $25.01 + 545,348 8.1 27.59 84,326 27.46 2,546,228 7.3 $ 21.81 898,379 $ 17.65 The Company recorded compensation expense related to stock options of $5.9 million , $3.9 million , and $3.5 million in fiscal 2016 , 2015 , and 2014 , respectively. Restricted Stock Activity The Company has granted shares of the Company’s stock to non-employee directors, officers, and other key employees that are subject to restrictions. The restricted stock granted to employees under the Amended and Restated 2009 Incentive Plan either vests upon the achievement of specified levels of net income or earnings per share growth over a three -year period or cliff-vest after a three -year period. For performance-based awards, should the net income or earnings per share growth criteria not be met over the three -year period, the shares will be forfeited. All restricted stock awards issued to non-employee directors cliff-vest after a one -year period from the grant date. The Company recorded compensation expense related to restricted stock of $4.9 million , $4.2 million , and $3.5 million in fiscal 2016 , 2015 , and 2014 , respectively. A reconciliation of the Company’s restricted stock activity and related information for fiscal 2016 is as follows: Number of Weighted Average Unvested at February 28, 2015 726,198 $ 22.42 Granted 220,784 24.61 Vested (119,980 ) 22.30 Forfeited (114,385 ) 22.15 Unvested at February 27, 2016 712,617 $ 23.22 As of February 27, 2016 , there was $4.7 million of total unrecognized compensation cost, net of estimated forfeitures, related to nonvested restricted stock. That cost is expected to be recognized over a weighted average period of 1.6 years . The total fair value of awards for which restrictions lapsed (upon which the stock vested) during fiscal 2016 was $2.7 million . Employee Stock Purchase Plan The Company has an Employee Stock Purchase Plan (“ESPP”). Under the ESPP, participating employees are able to contribute up to 15% of their annual compensation to acquire shares of the Company’s common stock at 85% of the market price on a specified date each offering period. The amount of shares purchased per calendar year cannot have a fair market value in excess of $25,000 . There are 2,400,000 shares of common stock authorized for purchase under the ESPP, of which 39,000 , 29,000 , and 31,000 shares were purchased during fiscal 2016 , 2015 , and 2014 , respectively. The Company recognizes compensation expense based on the 15% discount at purchase. The Company recorded compensation expense related to the ESPP of $0.1 million in fiscal 2016 , 2015 , and 2014 .</t>
  </si>
  <si>
    <t>Start-Up Costs</t>
  </si>
  <si>
    <t>Unusual or Infrequent Items, or Both [Abstract]</t>
  </si>
  <si>
    <t>Start-Up Costs The Company entered into a department license agreement and an on-line shop license agreement (the “Agreements”) with Macy’s whereby the Company is the exclusive retailer of men’s, women’s, and kids’ athletic shoes (“Athletic Shoes”) within Macy’s stores and on www.macys.com. The Company is responsible for all the Athletic Shoes assortments, inventory, fulfillment, and pricing at all of Macy’s locations and online at www.macys.com, and has in-store build outs with Finish Line branding and staffing at approximately 400 of Macy’s department stores. The Company incurred start-up costs to accommodate a conversion of Macy’s Athletic Shoes inventory to Finish Line assortments. The Company took full control of Macy’s Athletic Shoes inventory at Macy’s department stores as of April 14, 2013 and online at www.macys.com as of May 14, 2013. As a part of the conversion, the Company agreed to purchase certain of Macy’s Athletic Shoes at Macy’s original cost. The charges from start-up costs related to the Agreements with Macy’s included the following: freight and handling of inventory from Macy’s to the Company; leased warehouse space at a third party for sorting inventory; and inventory reserves established for inventory purchased from Macy’s to record at the lower of cost or market. During fiscal 2014 , the Company incurred $5.8 million in start-up costs in cost of sales and $2.2 million in selling, general, and administrative expenses within the consolidated statements of income for a combined $8.0 million . No start-up costs were incurred during fiscal 2016 or 2015 .</t>
  </si>
  <si>
    <t>Earnings Per Share</t>
  </si>
  <si>
    <t>Earnings Per Share [Abstract]</t>
  </si>
  <si>
    <t>Earnings Per Share Basic earnings per share attributable to The Finish Line, Inc. shareholders is calculated by dividing net income attributable to The Finish Line, Inc. associated with common shareholders by the weighted-average number of common shares outstanding during the period. Diluted earnings per share attributable to The Finish Line, Inc. shareholders assumes the issuance of additional shares of common stock by the Company upon exercise of all outstanding stock options and contingently issuable securities if the effect is dilutive, in accordance with the treasury stock method or two-class method (whichever is more dilutive) discussed in ASC 260-10, Earnings Per Share . ASC 260-10 requires the inclusion of restricted stock as participating securities, since they have the right to share in dividends, if declared, equally with common shares. During periods of net income, participating securities are allocated a proportional share of net income attributable to The Finish Line, Inc. determined by dividing total weighted average participating securities by the sum of total weighted average common shares and participating securities (“the two-class method”). During periods of net loss, no effect is given to participating securities since they do not share in the losses of the Company. Participating securities have the effect of diluting both basic and diluted earnings per share during periods of net income. The following is a reconciliation of the numerators and denominators used in computing earnings per share for each of the following fiscal years (in thousands, except per share amounts): 2016 2015 2014 Net income attributable to The Finish Line, Inc. $ 21,892 $ 81,993 $ 76,903 Net income attributable to The Finish Line, Inc. attributable to participating securities 263 982 919 Net income attributable to The Finish Line, Inc. available to common shareholders $ 21,629 $ 81,011 $ 75,984 Basic earnings per share attributable to The Finish Line, Inc. shareholders: Weighted-average number of common shares outstanding 44,565 47,268 48,286 Basic earnings per share attributable to The Finish Line, Inc. shareholders $ 0.49 $ 1.71 $ 1.57 Diluted earnings per share attributable to The Finish Line, Inc. shareholders: Weighted-average number of common shares outstanding 44,565 47,268 48,286 Dilutive effect of potential common shares(a) 222 390 415 Diluted weighted-average number of common shares outstanding 44,787 47,658 48,701 Diluted earnings per share attributable to The Finish Line, Inc. shareholders $ 0.48 $ 1.70 $ 1.56 _____________ (a) The computation of diluted earnings per share attributable to The Finish Line, Inc. shareholders excludes options to purchase approximately 1.7 million , 0.6 million , and 1.1 million shares of common stock in fiscal 2016 , 2015 , and 2014 , respectively, because the impact of such options would have been antidilutive.</t>
  </si>
  <si>
    <t>Equity [Abstract]</t>
  </si>
  <si>
    <t>Common Stock On July 21, 2011, the Company’s Board of Directors authorized a share repurchase program (the “Share Repurchase Program”) to repurchase shares of the Company’s common stock. On March 26, 2015, the Company’s Board of Directors amended the Share Repurchase Program (the “2015 Amended Program”) and authorized the repurchase of an additional 5,000,000 shares of the Company’s common stock, which authorization shall expire on December 31, 2018 . The Company repurchased 3.9 million shares of its common stock at an average price of $20.42 per share for an aggregate amount of $79.9 million in fiscal 2016 . As of February 27, 2016 , there were 2.3 million shares remaining available to repurchase under the 2015 Amended Program. As of February 27, 2016 , the Company held 17,381,000 shares of its common stock as treasury shares at an average price of $20.10 per share for an aggregate carrying amount of $349.4 million . The Company’s treasury shares may be issued upon the exercise of employee stock options, under the ESPP, in the form of restricted stock, or for other corporate purposes. The number of shares of common stock reserved to be issued upon the exercise of options, restricted stock, or other awards is limited as defined in the 2002 Incentive Plan and Amended and Restated 2009 Incentive Plan. Further purchases will occur from time to time as market conditions warrant and as the Company deems appropriate when judged against other alternative uses of cash. On January 7, 2016, the Company increased its quarterly cash dividend to $0.10 per share from $0.09 per share of the Company’s common stock. The Company declared dividends of $16.5 million , $15.7 million , and $14.2 million during fiscal 2016 , 2015 , and 2014 , respectively. As of February 27, 2016 and February 28, 2015 , dividends declared but not paid were $4.3 million and $4.2 million , respectively. Further declarations of dividends remain at the discretion of the Company’s Board of Directors.</t>
  </si>
  <si>
    <t>Redeemable Noncontrolling Interest</t>
  </si>
  <si>
    <t>Noncontrolling Interest [Abstract]</t>
  </si>
  <si>
    <t>Redeemable Noncontrolling Interest On March 29, 2012, GCPI SR LLC (“GCPI”) made a $10.0 million strategic investment in JackRabbit, though the Company remained the majority owner. GCPI had the right to “put” and the Company had the right to “call” after March 4, 2017, under certain circumstances, GCPI’s interest in JackRabbit at an agreed upon price approximating fair value. Also, as part of the transaction, GCPI issued to the Company a $4.0 million related-party promissory note (the “Promissory Note”), which was collateralized with GCPI’s interest in JackRabbit, due March 31, 2021 or earlier depending on certain stipulated events within the control of GCPI. On April 25, 2014, the Company entered into a Membership Interest Purchase Agreement (“Membership Agreement”) with GCPI to increase the Company’s ownership in JackRabbit for a purchase price of $10.5 million . The Company paid GCPI $9.0 million of the purchase price in cash at closing after deducting the $4.1 million balance of the Promissory Note that was due from GCPI to the Company. The remaining $1.5 million purchase price is due to GCPI upon the earlier of April 30, 2017 or the date of liquidation or consummation of a sale of JackRabbit. The balance of the $1.5 million liability is included in other long-term liabilities on the consolidated balance sheets. In addition, the Membership Agreement provided an additional “put” to GCPI and “call” to the Company of GCPI’s remaining interest in JackRabbit for $1.0 million commencing on April 25, 2015 and ending on June 30, 2015, which was exercised by GCPI on June 29, 2015 and closed July 31, 2015. After the closing of the purchase on July 31, 2015, JackRabbit is now wholly owned by the Company. The redeemable noncontrolling interest was classified as mezzanine equity and measured at the greater of estimated fair value at the end of each reporting period or the historical cost basis of the redeemable noncontrolling interest, net of the Promissory Note and related accrued interest and adjusted for cumulative earnings or loss allocations. The resulting increases or decreases in the estimated redemption amount were affected by corresponding charges against retained earnings, or in the absence of retained earnings, additional paid-in capital. The redeemable noncontrolling interest was always measured at historical cost basis. A rollforward of redeemable noncontrolling interest, net is detailed below for each of the following fiscal years (in thousands): 2016 2015 Redeemable noncontrolling interest, net, beginning of period $ 90 $ 1,774 Net loss attributable to redeemable noncontrolling interest (96 ) (2,251 ) Purchase of redeemable noncontrolling interest (1,000 ) (10,500 ) Proceeds and interest related to the Promissory Note — 4,083 Decrease in The Finish Line, Inc.’s additional paid-in capital for purchase of redeemable noncontrolling membership interest 618 6,984 Decrease in deferred tax liability related to purchase of redeemable noncontrolling membership interest 388 — Redeemable noncontrolling interest, net, end of period $ — $ 90</t>
  </si>
  <si>
    <t>Impairment Charges and Store Closing Costs</t>
  </si>
  <si>
    <t>Asset Impairment Charges [Abstract]</t>
  </si>
  <si>
    <t>Impairment Charges and Store Closing Costs The $48.7 million in impairment charges and store closing costs recorded during fiscal 2016 were primarily the result of a $33.3 million write-off of technology assets related to enterprise-wide systems infrastructure, as the Company determined that the systems were no longer going to be used for their originally intended purpose and instead the Company will focus on smaller upgrades and enhancements to its core systems going forward, an $11.8 million write-off of long-lived assets of underperforming stores, and a $1.5 million write-off of obsolete store fixtures and corporate assets. The asset impairment charges were calculated as the difference between the carrying amount of the impaired assets and their estimated future discounted cash flows. Additionally, the Company recorded $2.1 million in store closing costs during fiscal 2016 , which represents the non-cash write-off of fixtures and equipment upon a store/shop closing. The $3.9 million in impairment charges and store closing costs recorded during fiscal 2015 were primarily the result of a $2.1 million charge for the write-off of tangible and indefinite-lived intangible assets related to one of the Company’s websites, as the Company determined the website was no longer going to be used for its originally intended purpose, a $0.5 million write-off of long-lived assets of four underperforming stores, and a $0.3 million write-off of obsolete store fixtures. The asset impairment charges were calculated as the difference between the carrying amount of the impaired assets and their estimated future discounted cash flows. Additionally, the Company recorded $1.0 million in store closing costs during fiscal 2015 . The $2.8 million in impairment charges and store closing costs recorded during fiscal 2014 were primarily the result of a $2.1 million write-off of obsolete store technology assets and fixtures. The asset impairment charges for the obsolete store technology assets and fixtures were calculated as the difference between the carrying amount of the impaired assets and their estimated future discounted cash flows. Additionally, the Company recorded $0.7 million in store closing costs during fiscal 2014 .</t>
  </si>
  <si>
    <t>Commitments and Contingencies</t>
  </si>
  <si>
    <t>Commitments and Contingencies Disclosure [Abstract]</t>
  </si>
  <si>
    <t>Commitments and Contingencies The Company is subject, from time to time, to certain legal proceedings and claims in the ordinary course of conducting its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loss can be made. The Company believes there are no pending legal proceedings in which the Company is currently involved which will have a material adverse effect on the Company’s financial position, results of operations, or cash flows.</t>
  </si>
  <si>
    <t>Quarterly Financial Information (Unaudited)</t>
  </si>
  <si>
    <t>Quarterly Financial Information Disclosure [Abstract]</t>
  </si>
  <si>
    <t>Quarterly Financial Information (Unaudited) The Company’s merchandise is marketed during all seasons, with the highest volume of merchandise sold during the second and fourth fiscal quarters as a result of back-to-school and holiday shopping. The third fiscal quarter has traditionally had the lowest volume of net sales and the lowest results of operations. The following tables set forth quarterly operating data of the Company, including such data as a percentage of net sales, for fiscal 2016 and 2015 . This quarterly information is unaudited but, in management’s opinion, reflects all adjustments, consisting only of normal recurring adjustments necessary for a fair presentation of the information for the periods presented. Quarter Ended May 30, 2015 August 29, 2015 November 28, 2015 February 27, 2016 (Dollars in thousands, except per share data) Statement of Operations Data: Net sales $ 443,394 100.0 % $ 483,150 100.0 % $ 382,090 100.0 % $ 580,254 100.0 % Cost of sales (including occupancy costs) 304,418 68.7 323,943 67.0 293,574 76.8 383,961 66.2 Gross profit 138,976 31.3 159,207 33.0 88,516 23.2 196,293 33.8 Selling, general, and administrative expenses 116,457 26.3 117,604 24.4 125,019 32.8 144,580 24.9 Impairment charges and store closing costs 168 — 160 — 181 — 48,183 8.3 Operating income (loss) 22,351 5.0 41,443 8.6 (36,684 ) (9.6 ) 3,530 0.6 Interest (expense) income, net (2 ) — 1 — (3 ) — (61 ) — Income (loss) before income taxes 22,349 5.0 41,444 8.6 (36,687 ) (9.6 ) 3,469 0.6 Income tax expense (benefit) 8,615 1.9 15,583 3.2 (14,852 ) (3.9 ) (567 ) (0.1 ) Net income (loss) 13,734 3.1 25,861 5.4 (21,835 ) (5.7 ) 4,036 0.7 Net loss attributable to redeemable noncontrolling interest 55 — 41 — — — — — Net income (loss) attributable to The Finish Line, Inc. $ 13,789 3.1 % $ 25,902 5.4 % $ (21,835 ) (5.7 )% $ 4,036 0.7 % Basic earnings (loss) per share attributable to The Finish Line, Inc. shareholders(a) $ 0.30 $ 0.57 $ (0.49 ) $ 0.09 Diluted earnings (loss) per share attributable to The Finish Line, Inc. shareholders(a) $ 0.30 $ 0.57 $ (0.49 ) $ 0.09 Dividends declared per share $ 0.09 $ 0.09 $ 0.09 $ 0.10 (a) Earnings (loss) per share is computed independently for each of the quarters presented. Therefore, the sum of the quarterly amounts may not equal the total for the fiscal year. Quarter Ended May 31, 2014 August 30, 2014 November 29, 2014 February 28, 2015 (Dollars in thousands, except per share data) Statement of Operations Data: Net sales $ 406,531 100.0 % $ 466,880 100.0 % $ 395,828 100.0 % $ 551,347 100.0 % Cost of sales (including occupancy costs) 277,651 68.3 311,760 66.8 284,074 71.8 363,298 65.9 Gross profit 128,880 31.7 155,120 33.2 111,754 28.2 188,049 34.1 Selling, general, and administrative expenses 108,896 26.8 111,882 24.0 114,923 29.0 123,754 22.4 Impairment charges and store closing costs 2,314 0.6 379 — 462 0.1 763 0.1 Operating income (loss) 17,670 4.3 42,859 9.2 (3,631 ) (0.9 ) 63,532 11.6 Interest income (expense), net 7 — (1 ) — — — (21 ) — Income (loss) before income taxes 17,677 4.3 42,858 9.2 (3,631 ) (0.9 ) 63,511 11.6 Income tax expense (benefit) 7,022 1.7 16,699 3.6 (6,126 ) (1.5 ) 23,078 4.2 Net income 10,655 2.6 26,159 5.6 2,495 0.6 40,433 7.4 Net loss (income) attributable to redeemable noncontrolling interest 1,780 0.5 (2 ) — 83 0.1 390 — Net income attributable to The Finish Line, Inc. $ 12,435 3.1 % $ 26,157 5.6 % $ 2,578 0.7 % $ 40,823 7.4 % Basic earnings per share attributable to The Finish Line, Inc. shareholders(a) $ 0.26 $ 0.54 $ 0.05 $ 0.87 Diluted earnings per share attributable to The Finish Line, Inc. shareholders(a) $ 0.25 $ 0.54 $ 0.05 $ 0.87 Dividends declared per share $ 0.08 $ 0.08 $ 0.08 $ 0.09 (a) Earnings per share is computed independently for each of the quarters presented. Therefore, the sum of the quarterly amounts may not equal the total for the fiscal year.</t>
  </si>
  <si>
    <t>Significant Accounting Policies (Policies)</t>
  </si>
  <si>
    <t>Basis of Presentation</t>
  </si>
  <si>
    <t>The consolidated financial statements include the accounts of The Finish Line, Inc. and its subsidiaries (collectively, the “Company”). All intercompany transactions and balances have been eliminated. Throughout these notes to the consolidated financial statements, fiscal years ended February 27, 2016 , February 28, 2015 , and March 1, 2014 are referred to as fiscal 2016 , 2015 , and 2014 , respectively. The Company uses a “Retail” calendar. The Company’s fiscal year ends on the Saturday closest to the last day of February and included 52 weeks in fiscal 2016 , 2015 , and 2014 .</t>
  </si>
  <si>
    <t>Nature of Operations</t>
  </si>
  <si>
    <t>The Company is one of the largest specialty retailers in the United States, and operates two retail divisions, the Finish Line and JackRabbit (previously referred to by the Company as Running Specialty Group) brands. Under the Finish Line brand name, the Company is the exclusive retailer of athletic shoes, both in-store and online, for Macy’s Retail Holdings, Inc., Macy’s Puerto Rico, Inc., and Macys.com, Inc. (collectively, “Macy’s”). The Company is responsible for the athletic footwear assortment, inventory, fulfillment, and pricing at all of Macy’s locations and online at www.macys.com. The Company operates branded and unbranded shops in-store at Macy’s. Branded shops include Finish Line signage within those shops and are staffed by Finish Line employees, while unbranded shops do not include Finish Line signage and are generally serviced by Macy’s employees. There are no differences in the merchandise that is sold, the classification of revenue recorded at retail, or the Company’s operation of the athletic footwear inventory and business between branded and unbranded shops and www.macys.com.</t>
  </si>
  <si>
    <t>Use of Estimates</t>
  </si>
  <si>
    <t>Preparation of the financial statements in conformity with U.S. generally accepted accounting principles (“U.S. GAAP”) requires management to make estimates and assumptions that affect the amounts reported in the financial statements and accompanying notes. Actual results could differ from those estimates.</t>
  </si>
  <si>
    <t>Segment Information</t>
  </si>
  <si>
    <t xml:space="preserve">The Company is a premium retailer of athletic shoes, apparel, and accessories for men, women, and kids, throughout the United States and Puerto Rico, through multiple operating segments. The Company’s operating segments have similar economic characteristics, which include a similar nature of products sold, type of customer, and method of distribution. As such, the Company’s operating segments are aggregated into one reportable segment. </t>
  </si>
  <si>
    <t>Cash and Cash Equivalents</t>
  </si>
  <si>
    <t>Cash and cash equivalents consist primarily of cash on hand and highly liquid instruments with a maturity of three months or less at the date of purchase. At February 27, 2016 , substantially all of the Company’s cash was invested in deposit accounts at banks. The majority of payments due from banks for credit card transactions process within 24 to 48 hours and are accordingly classified as cash and cash equivalents.</t>
  </si>
  <si>
    <t>Merchandise Inventories</t>
  </si>
  <si>
    <t xml:space="preserve">Merchandise inventories are valued at the lower of cost or market using a weighted-average cost method. The Company’s valuation of merchandise inventory includes markdown adjustments for merchandise that will be sold below cost and the impact of inventory shrink. Markdowns are based upon historical information and assumptions about future demand and market conditions. Inventory shrink is based on historical information and assumptions about current inventory shrink trends. Supplier rebates are applied as a reduction to the cost of merchandise inventories. </t>
  </si>
  <si>
    <t>Property and Equipment</t>
  </si>
  <si>
    <t xml:space="preserve">Property and equipment are stated at cost and depreciated on a straight-line basis over the estimated useful lives of the assets: 30 years for buildings, three to 10 years for furniture, fixtures, and equipment, and three to 10 years for software. Improvements to leased premises are amortized on a straight-line basis over the shorter of the estimated useful life of the asset, generally 10 years, or the remaining lease term. Significant additions and improvements that extend the useful life of an asset are capitalized. Maintenance and repairs are charged to current operations as incurred. </t>
  </si>
  <si>
    <t>Impairment of Property and Equipment</t>
  </si>
  <si>
    <t>In accordance with Accounting Standards Codification (“ASC”) 360, the Company reviews its property and equipment for impairment whenever events or changes in circumstances indicate that the carrying amount of an asset may not be recoverable. The Company considers historical performance and future estimated results in its evaluation of potential impairment and then compares the carrying amount of the asset to the estimated future undiscounted cash flows expected to be generated by the asset. If an asset is considered to be impaired, the impairment recognized is measured by comparing projected discounted cash flows to the asset’s carrying value. The estimation of fair value is measured by discounting expected future cash flows at the discount rate the Company utilizes to evaluate potential investments.</t>
  </si>
  <si>
    <t>Store Closing Costs</t>
  </si>
  <si>
    <t>Store closing costs represent the non-cash write-off of fixtures and equipment upon a store/shop closing. In the event a store is closed before its lease has expired, any estimated post-closing lease obligations are provided for when the leased space is no longer in use.</t>
  </si>
  <si>
    <t>Goodwill and Other Intangible Assets</t>
  </si>
  <si>
    <t>As a result of various JackRabbit acquisitions, the Company had a goodwill balance of $44.0 million and $34.7 million as of February 27, 2016 and February 28, 2015 , respectively, on its consolidated balance sheets. The Company accounts for goodwill and other intangible assets in accordance with ASC 350, Intangibles - Goodwill and Other (“ASC 350”). ASC 350 requires that goodwill and intangible assets with indefinite lives not be amortized, but reviewed for impairment if impairment indicators arise and, at a minimum, annually. The goodwill impairment test is a two-step test. In the first step, the Company compares the fair value of each reporting unit with goodwill to its carrying value. The Company determines the fair value of its reporting units with goodwill using a combination of a discounted cash flow and a market value approach. If the fair value of the reporting unit exceeds the carrying value of the net assets assigned to that reporting unit, goodwill is not impaired and the Company is not required to perform further testing. If the carrying value of the net assets assigned to the reporting unit exceeds the fair value of the reporting unit, then the Company must perform the second step of the goodwill impairment test in order to determine the implied fair value of the reporting unit’s goodwill and compare it to the carrying value of the reporting unit’s goodwill. The activities in the second step include valuing the tangible and intangible assets and liabilities. If the implied fair value of goodwill is less than the carrying value, an impairment loss is recognized for the difference.</t>
  </si>
  <si>
    <t>Deferred credits from landlords consist of step rent and allowances from landlords related to the Company’s retail stores. Step rent represents the difference between actual minimum operating lease payments due and straight-line rent expense, which is recorded by the Company over the term of the lease, starting at the lease commencement date. Landlord allowances are generally comprised of amounts promised to the Company by landlords in the form of cash. These allowances are part of the negotiated terms of the lease. In situations where cash is to be received, the Company records a receivable for the full amount of the allowance when certain performance criteria articulated in the lease are met and a liability is concurrently established. This deferred credit from landlords is amortized into income (through lower rent expense) over the term, starting at the lease commencement date, of the applicable lease and the receivable is reduced as amounts are received from the landlord. The Company recognizes rent expense for minimum lease payments on a straight-line basis over the expected lease term, including rent holidays, rent escalation clauses, and/or cancelable option periods where failure to exercise such options would result in an economic penalty. The commencement date of the lease term is the earlier of the date when the Company becomes legally obligated for the rent payments or the date when the Company takes possession of the leased space for build-out.</t>
  </si>
  <si>
    <t>Revenue Recognition</t>
  </si>
  <si>
    <t>Revenues are recognized at the time the customer receives the merchandise, which for digital commerce revenues reflects an estimate of shipments not yet received by the customer based on shipping terms and estimated delivery times. As it relates to Macy’s, the Company assumes the risks and rewards of ownership for merchandise at all of Macy’s locations and online at www.macys.com, including risk of loss for delivery, returns, and loss of inventory value. Net sales include merchandise, net of returns, and excludes all taxes. The Company sells gift cards with no expiration dates to customers and does not charge administrative fees on unused gift cards. The Company recognizes revenue from gift cards when they are redeemed by the customer. In addition, the Company recognizes revenue on unredeemed gift cards when the likelihood of the gift card being redeemed is remote and there is no legal obligation to remit the value of unredeemed gift cards to the relevant jurisdictions. The Company determines the gift card breakage rate based on historical redemption patterns. During the fourth quarter of fiscal 2016 , 2015 , and 2014 the Company recorded $0.9 million , $0.8 million , and $0.7 million , respectively, of revenue related to gift card breakage. Gift card breakage is included in net sales in the Company’s consolidated statements of income, but it is not included in the comparable sales amounts.</t>
  </si>
  <si>
    <t>Costs of Sales</t>
  </si>
  <si>
    <t>Cost of sales includes the cost associated with acquiring merchandise from suppliers, occupancy costs, license fees, provision for inventory shortages, and credits and allowances from merchandise suppliers. Cash consideration received from merchandise suppliers after the related merchandise has been sold is recorded as an offset to cost of sales in the period negotiations are finalized. For cash consideration received on merchandise still in inventory, the allowance is recorded as a reduction to the cost of on-hand inventory and recorded as a reduction of cost of sales at the time of sale. Because the Company does not include the costs associated with operating its distribution center and freight within cost of sales, the Company’s gross profit may not be comparable to those of other retailers that may include all such costs related to their distribution centers and freight in cost of sales and in the calculation of gross profit.</t>
  </si>
  <si>
    <t>Selling, General and Administrative Expenses</t>
  </si>
  <si>
    <t>Selling, general, and administrative expenses include store/shop payroll and related payroll benefits, store/shop operating expenses, advertising, cooperative advertising credits, share-based compensation, costs associated with operating our distribution center, and other corporate related expenses. Additionally, selling, general, and administrative expenses include inbound freight from vendors to the distribution center as well as outbound freight from the distribution center to stores/shops, to vendors for returns, to third party liquidators, and for shipments of product to customers.</t>
  </si>
  <si>
    <t>Advertising</t>
  </si>
  <si>
    <t>The Company expenses the cost of advertising as incurred, net of reimbursements for cooperative advertising. The reimbursements for cooperative advertising are agreed upon with vendors and are recorded in the same period as the associated expenses are incurred.</t>
  </si>
  <si>
    <t>Store Pre-opening Costs</t>
  </si>
  <si>
    <t>Store/shop pre-opening costs and other non-capitalized expenditures, including payroll, training costs, and straight-line rent expense, are expensed as incurred.</t>
  </si>
  <si>
    <t>The Company accounts for income taxes under the asset and liability method. Under this method, the amount of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is. Deferred tax assets are also recognized for realizable loss and tax credit carryforwards. The deferred tax assets may be reduced by a valuation allowance, which is established when it is more likely than not that all or some portion of the deferred tax assets will not be realized. In addition, management is required to evaluate all available evidence, including estimating future taxable income by taxing jurisdictions, the future reversal of temporary differences, tax planning strategies, and recent results of operations, when making its judgment to determine whether or not to record a valuation allowance for a portion, or all, of its deferred tax asset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statements of income in the period that includes the enactment date. The Company calculates an annual effective income tax rate based on annual income, permanent differences between book and tax income, and statutory income tax rates. The Company adjusts the annual effective income tax rate as additional information on outcomes or events becomes available. The Company’s effective income tax rate is affected by changes in tax law, the tax jurisdiction of new stores/shops or business ventures, the level of earnings or losses, the results of tax audits, permanent tax deductions and credits, the level of investment income, and other items. The Company’s income tax returns, like those of most companies, are periodically audited by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The Company accounts for uncertainty in income taxes using a two-step approach for evaluating income tax positions. The first step requires the Company to conclude that a tax position, based solely on its technical merits, is more likely than not to be sustained upon examination by a tax authority. The second step applies if the Company has concluded that the tax position is more likely than not to be sustained upon examination and requires the Company to measure the largest amount of benefit, determined on a cumulative probability basis, which is more likely than not to be realized upon ultimate settlement. The Company adjusts its accrual for uncertain tax positions and income tax provision in the period in which matters are effectively settled with tax authorities at amounts different from its established accrual, the statute of limitations expires for the relevant taxing authority to examine the tax position, new court cases, regulations, or rulings are issued, or when more or new information becomes available. The Company includes its accrual for uncertain tax positions, including accrued penalties and interest, in other long-term liabilities on the consolidated balance sheets unless the liability is expected to be paid within one year. Changes to the accrual for uncertain tax positions, including accrued penalties and interest, are included in income tax expense in the consolidated statements of income.</t>
  </si>
  <si>
    <t>Basic earnings per share is calculated by dividing net income associated with common shareholders by the weighted-average number of common shares outstanding during the period. Diluted earnings per share assumes the issuance of additional shares of common stock by the Company upon exercise of all outstanding stock options and contingently issuable securities if the effect is dilutive, in accordance with the treasury stock method or two-class method (whichever is more dilutive) discussed in ASC 260-10, Earnings Per Share (“ASC 260-10”). ASC 260-10 requires the inclusion of restricted stock as participating securities, since they have the right to share in dividends, if declared, equally with common shares. During periods of net income, participating securities are allocated a proportional share of net income determined by dividing total weighted average participating securities by the sum of total weighted average common shares and participating securities (“the two-class method”). During periods of net loss, no effect is given to participating securities since they do not share in the losses of the Company. Participating securities have the effect of diluting both basic and diluted earnings per share during periods of net income. All per share amounts, unless otherwise noted, are presented on a diluted basis.</t>
  </si>
  <si>
    <t>Financial Instruments</t>
  </si>
  <si>
    <t>Financial instruments consist of cash and cash equivalents, accounts receivable, and accounts payable. The carrying value of cash and cash equivalents, accounts receivable, and accounts payable approximate fair value because of the short maturity of these instruments.</t>
  </si>
  <si>
    <t>The Company accounts for share-based compensation by the measuring and recognizing of compensation expense for all share-based awards made to employees and directors based on estimated fair values on the grant date. The Company is required to estimate the fair value of share-based awards on the date of grant and recognize as expense the value of the portion of the award that is ultimately expected to vest over the requisite service period. Share-based compensation expense recognized in the consolidated statements of income is based on awards ultimately expected to vest, and accordingly has been reduced for estimated forfeitures. Forfeitures are required to be estimated at the time of grant and revised, if necessary, in subsequent periods if actual forfeitures differ from those estimates. The Company applies an estimated forfeiture rate based on historical data to determine the amount of compensation expense. Compensation expense for stock options is recognized, net of forfeitures, over the requisite service period on a straight-line basis, using a single option approach (each option is valued as one grant, irrespective of the number of vesting tranches). Restricted stock expense is recognized, net of forfeitures, on a straight-line basis over the requisite service period.</t>
  </si>
  <si>
    <t>Fair value measurements are determined based upon the exit price that would be received to sell an asset or paid to transfer a liability in an orderly transaction between market participants exclusive of any transaction costs.</t>
  </si>
  <si>
    <t>Self-Insurance Reserves</t>
  </si>
  <si>
    <t>The Company is self-insured for certain losses related to health, workers’ compensation, and general liability insurance, although the Company maintains stop-loss coverage with third-party insurers to limit its liability exposure. Liabilities associated with these losses are estimated in part by considering historical claims experience, industry factors, severity factors, and other actuarial assumptions.</t>
  </si>
  <si>
    <t>Recent Accounting Pronouncements</t>
  </si>
  <si>
    <t>Recent Accounting Pronouncements. In April 2015, the Financial Accounting Standards Board (“FASB”) issued guidance on accounting for fees paid in cloud computing arrangements, which assists entities in determining whether a cloud computing arrangement contains a software license. The guidance states that if a cloud computing arrangement includes a software license, then the customer should account for the software license element of the arrangement consistent with the acquisition of other software licenses, and if a cloud computing arrangement does not include a software license, the customer should account for the arrangement as a service contract and account for related costs in accordance with existing applicable U.S. GAAP. This guidance is effective for annual reporting periods, and interim periods within those years, beginning after December 15, 2015. Early adoption is permitted. The adoption of this guidance is not expected to have a material impact to the Company’s consolidated financial position, results of operations, or cash flows. In May 2014, the FASB issued guidance on revenue from contracts with customers. The guidance outlines a single comprehensive model for entities to use in accounting for revenue arising from contracts with customers and supersedes most current revenue recognition guidance, including industry-specific guidance. The guidance requires entities to recognize revenue in a way that depicts the transfer of promised goods or services to customers in an amount that reflects the consideration the entity expects to be entitled to in exchange for those goods or services. In August 2015, the FASB approved a one year deferral of the effective date, to make it effective for annual or interim reporting periods beginning after December 15, 2017. The guidance allows for either a full retrospective or a modified retrospective transition method. In March 2016, the FASB issued an amendment to the guidance in order to clarify the implementation guidance on principal versus agent considerations. The guidance includes indicators to assist an entity in determining whether it controls a specified good or service before it is transferred to the customer. The effective date of the amendment is the same as that of the original guidance. The Company is currently assessing the new guidance and its potential impact to its consolidated results of operations, financial position, and cash flows. In July 2015, the FASB issued guidance on simplifying the measurement of inventory. The guidance, which applies to inventory that is measured using any method other than the last-in, first-out (“LIFO”) or retail inventory method, requires that entities measure inventory at the lower of cost or net realizable value. The guidance is effective for fiscal years, and interim periods within those years, beginning after December 15, 2016 and should be applied on a prospective basis. The Company is currently assessing the potential impact of adopting this guidance, but does not, at this time, anticipate a material impact to its consolidated results of operations, financial position, or cash flows. In November 2015, the FASB issued guidance on the balance sheet classification of deferred taxes. The guidance requires that all deferred tax assets and liabilities, along with any related valuation, be classified as noncurrent on the balance sheet. The change to noncurrent classification could have a significant impact on working capital. The guidance is effective for fiscal years, and interim periods within those years, beginning after December 15, 2016, and may be applied either prospectively or retrospectively. Early adoption is permitted. The Company adopted this standard for the annual period beginning on March 1, 2015, and applied it retrospectively. As a result of adopting this standard, all deferred tax assets and liabilities have been classified as noncurrent. The balance sheet as of February 28, 2015 was retrospectively adjusted, which resulted in a $6.2 million decrease in the current deferred income tax liability balance and a $6.2 million increase in the long-term deferred income tax liability balance. In February 2016, the FASB issued guidance on accounting for leases. A primary purpose of the guidance is to increase transparency and comparability among organizations by recognizing lease assets and lease liabilities on the balance sheet and disclosing key information about leasing arrangements. Specifically, lessees will be required to recognize the rights and obligations resulting from leases classified as operating leases as assets and liabilities. The guidance is effective for fiscal years beginning after December 15, 2018, including interim periods within those fiscal years, and early adoption is permitted. The Company is currently assessing the impact of adopting this guidance and its potential impact to its consolidated results of operations, financial position, and cash flows. In March 2016, the FASB issued guidance on simplifying several aspects of the accounting for share-based payment transactions, including the income tax consequences, classification of awards as either equity or liabilities, classification on the statement of cash flows, and accounting for forfeitures. The guidance is effective for fiscal years beginning after December 15, 2016, and interim periods within those fiscal years, and early adoption is permitted. The Company is currently assessing the impact of adopting this guidance and its potential impact to its consolidated results of operations, financial position, and cash flows. Other recently issued accounting pronouncements did not, or are not believed by management to, have a material effect on the Company’s present or future consolidated financial statements.</t>
  </si>
  <si>
    <t>Significant Accounting Policies (Tables)</t>
  </si>
  <si>
    <t>Net Sales of Company by Major Category</t>
  </si>
  <si>
    <t>The following table sets forth net sales of the Company by major category for each of the following fiscal years (in thousands): Category 2016 2015 2014 Footwear $ 1,681,629 89 % $ 1,596,443 88 % $ 1,466,039 88 % Softgoods 207,259 11 % 224,143 12 % 204,371 12 % Total net sales $ 1,888,888 100 % $ 1,820,586 100 % $ 1,670,410 100 %</t>
  </si>
  <si>
    <t>Advertising Expense</t>
  </si>
  <si>
    <t>The following table shows advertising expense for each of the following fiscal years (in thousands): 2016 2015 2014 Advertising expense $ 44,192 $ 39,250 $ 41,818 Cooperative advertising credits (6,919 ) (5,005 ) (9,846 ) Net advertising expense $ 37,273 $ 34,245 $ 31,972</t>
  </si>
  <si>
    <t>Acquisitions and Goodwill (Tables)</t>
  </si>
  <si>
    <t>Allocation of Purchase Price</t>
  </si>
  <si>
    <t xml:space="preserve"> The allocation of the purchase price is detailed below (in thousands): Allocation of Goodwill $ 9,147 Tangible assets, net of liabilities (216 ) Total purchase price $ 8,931 The allocation of the purchase prices for the fiscal 2015 acquisitions is detailed below (in thousands): Allocation of Goodwill $ 9,230 Tangible assets, net of liabilities 2,188 Total purchase price $ 11,418</t>
  </si>
  <si>
    <t>Reconciliation of Goodwill</t>
  </si>
  <si>
    <t>The following table provides a reconciliation of the Company’s goodwill for each of the following fiscal years (in thousands): 2016 2015 Beginning balance $ 34,719 $ 25,608 Acquisitions 9,147 9,067 Other 163 44 Ending balance $ 44,029 $ 34,719</t>
  </si>
  <si>
    <t>Fair Value Measurements (Tables)</t>
  </si>
  <si>
    <t>Summary of Recognized Assets and Liabilities</t>
  </si>
  <si>
    <t>The following table provides a summary of the recognized assets and liabilities that are measured at fair value on a recurring basis (in thousands): February 27, 2016 February 28, 2015 Level 1 Level 2 Level 3 Level 1 Level 2 Level 3 Assets: Non-qualified deferred compensation plan $ 5,538 $ — $ — $ 6,424 $ — $ — Liabilities: Contingent consideration liabilities $ — $ — $ — $ — $ — $ 650</t>
  </si>
  <si>
    <t>Schedule of Reconciliation of Company's Level 3 Contingent Consideration Liabilities</t>
  </si>
  <si>
    <t>The following table provides a reconciliation of the Company’s Level 3 contingent consideration liabilities for each of the following fiscal years (in thousands): 2016 2015 Beginning balance $ 650 $ 1,903 Contingent consideration from acquisitions 120 650 Settlements of contingent consideration (770 ) (1,903 ) Ending balance $ — $ 650</t>
  </si>
  <si>
    <t>Leases (Tables)</t>
  </si>
  <si>
    <t>Rent Expense</t>
  </si>
  <si>
    <t>The components of rent expense incurred under these leases are as follows for each of the following fiscal years (in thousands): 2016 2015 2014 Minimum rent $ 112,065 $ 102,888 $ 90,570 Contingent rent 28,609 30,069 25,241 Rent expense $ 140,674 $ 132,957 $ 115,811</t>
  </si>
  <si>
    <t>Future Base Rent Payments to Initial or Remaining Non-Cancelable Terms</t>
  </si>
  <si>
    <t>A schedule of future base rent payments by fiscal year with initial or remaining non-cancelable terms of one year or more is as follows (in thousands): 2017 $ 129,451 2018 118,467 2019 109,984 2020 103,638 2021 99,126 Thereafter 251,451 Total $ 812,117</t>
  </si>
  <si>
    <t>Income Taxes (Tables)</t>
  </si>
  <si>
    <t>Components of Income Taxes</t>
  </si>
  <si>
    <t>The following table sets forth the components of income tax expense for each of the following fiscal years (in thousands): 2016 2015 2014 Currently payable: Federal $ 9,715 $ 17,534 $ 32,610 State 63 1,106 4,413 9,778 18,640 37,023 Deferred: Federal 221 20,241 9,266 State (1,220 ) 1,792 877 (999 ) 22,033 10,143 Total income tax expense $ 8,779 $ 40,673 $ 47,166</t>
  </si>
  <si>
    <t>Deferred Tax Assets and Liabilities</t>
  </si>
  <si>
    <t>Significant components of the Company’s deferred tax assets and liabilities are as follows (in thousands): February 27, 2016 February 28, 2015 Deferred tax assets: Deferred credits from landlords $ 10,719 $ 10,563 Share-based compensation 6,462 4,235 Compensation accrual 1,091 458 Deferred compensation 2,149 2,492 Other 8,692 5,763 Total deferred tax assets 29,113 23,511 Deferred tax liabilities: Property and equipment (39,350 ) (38,133 ) Merchandise inventories (12,286 ) (11,938 ) Other (2,918 ) (837 ) Total deferred tax liabilities (54,554 ) (50,908 ) Net deferred tax liability $ (25,441 ) $ (27,397 )</t>
  </si>
  <si>
    <t>Reconciliation of Statutory Federal Income Tax Rate to Effective Income Tax Rate</t>
  </si>
  <si>
    <t>The effective income tax rate varies from the statutory federal income tax rate for fiscal 2016 , 2015 , and 2014 due to the following: 2016 2015 2014 Tax at statutory federal income tax rate 35.0 % 35.0 % 35.0 % State income taxes, net of federal benefit (0.5 ) 1.9 2.9 Tax contingencies — (0.3 ) — Research and development tax credits (6.1 ) — — Benefit of worthless stock deduction — (3.6 ) — Tax effect related to JackRabbit redeemable noncontrolling interest 0.1 0.6 0.5 Other 0.2 0.2 0.2 28.7 % 33.8 % 38.6 %</t>
  </si>
  <si>
    <t>Activity Related to Unrecognized Tax Benefits for U.S. Federal and State Tax Jurisdictions and Excludes Accrued Interest and Penalties</t>
  </si>
  <si>
    <t>The following table summarizes the activity related to the Company’s unrecognized tax benefits for U.S. federal and state tax jurisdictions and excludes accrued interest and penalties (in thousands): 2016 2015 2014 Unrecognized tax benefits at beginning of year $ 1,999 $ 7,638 $ 6,268 Increases in tax positions for prior years 1,167 — 1,695 Decreases in tax positions for prior years (259 ) (5,595 ) (195 ) Increases in unrecognized tax benefits as a result of current year activity 176 50 2,385 Decreases to unrecognized tax benefits relating to settlements with taxing authorities — (29 ) (209 ) Decreases to unrecognized tax benefits as a result of a lapse of the applicable statute of limitations (598 ) (65 ) (2,306 ) Unrecognized tax benefits at end of year $ 2,485 $ 1,999 $ 7,638</t>
  </si>
  <si>
    <t>Share-Based Compensation (Tables)</t>
  </si>
  <si>
    <t>Schedule of Share-based Payment Award, Stock Options, Valuation Assumptions</t>
  </si>
  <si>
    <t>The fair values of all options granted were determined using a Black-Scholes option-pricing model with the following weighted average assumptions for each fiscal year: 2016 2015 2014 Dividend yield 1.5 % 1.2 % 1.4 % Volatility 33.4 % 36.6 % 53.4 % Risk-free interest rate 1.4 % 1.7 % 0.8 % Expected life 5.0 years 5.0 years 5.0 years</t>
  </si>
  <si>
    <t>Reconciliation of Stock Option Activity</t>
  </si>
  <si>
    <t>A reconciliation of the Company’s stock option activity and related information for fiscal 2016 is as follows: Number of Weighted Weighted Aggregate Outstanding at February 28, 2015 2,016,323 $ 20.90 Granted 803,328 24.17 Exercised (110,947 ) 18.24 $ 1,050,000 Forfeited and expired (162,476 ) 24.61 Outstanding at February 27, 2016 2,546,228 $ 21.81 7.3 $ 2,517,000 Exercisable at February 27, 2016 898,379 $ 17.65 5.5 $ 2,498,000</t>
  </si>
  <si>
    <t>Outstanding and Exercisable Options</t>
  </si>
  <si>
    <t>The following table summarizes information concerning outstanding and exercisable options at February 27, 2016 : Range of Exercise Prices Number Weighted-Average Weighted-Average Number Weighted-Average $1.00 - $10.00 160,833 2.5 $ 5.84 160,833 $ 5.84 $10.01 - $15.00 82,857 3.1 12.66 82,857 12.66 $15.01 - $20.00 565,561 6.7 19.17 280,034 19.08 $20.01 - $25.00 1,191,629 8.1 23.21 290,329 21.40 $25.01 + 545,348 8.1 27.59 84,326 27.46 2,546,228 7.3 $ 21.81 898,379 $ 17.65</t>
  </si>
  <si>
    <t>Reconciliation of Restricted Stock Activity</t>
  </si>
  <si>
    <t>A reconciliation of the Company’s restricted stock activity and related information for fiscal 2016 is as follows: Number of Weighted Average Unvested at February 28, 2015 726,198 $ 22.42 Granted 220,784 24.61 Vested (119,980 ) 22.30 Forfeited (114,385 ) 22.15 Unvested at February 27, 2016 712,617 $ 23.22</t>
  </si>
  <si>
    <t>Earnings Per Share (Tables)</t>
  </si>
  <si>
    <t>Reconciliation of Numerators and Denominators used in Computing Earnings Per Share</t>
  </si>
  <si>
    <t>The following is a reconciliation of the numerators and denominators used in computing earnings per share for each of the following fiscal years (in thousands, except per share amounts): 2016 2015 2014 Net income attributable to The Finish Line, Inc. $ 21,892 $ 81,993 $ 76,903 Net income attributable to The Finish Line, Inc. attributable to participating securities 263 982 919 Net income attributable to The Finish Line, Inc. available to common shareholders $ 21,629 $ 81,011 $ 75,984 Basic earnings per share attributable to The Finish Line, Inc. shareholders: Weighted-average number of common shares outstanding 44,565 47,268 48,286 Basic earnings per share attributable to The Finish Line, Inc. shareholders $ 0.49 $ 1.71 $ 1.57 Diluted earnings per share attributable to The Finish Line, Inc. shareholders: Weighted-average number of common shares outstanding 44,565 47,268 48,286 Dilutive effect of potential common shares(a) 222 390 415 Diluted weighted-average number of common shares outstanding 44,787 47,658 48,701 Diluted earnings per share attributable to The Finish Line, Inc. shareholders $ 0.48 $ 1.70 $ 1.56 _____________ (a) The computation of diluted earnings per share attributable to The Finish Line, Inc. shareholders excludes options to purchase approximately 1.7 million , 0.6 million , and 1.1 million shares of common stock in fiscal 2016 , 2015 , and 2014 , respectively, because the impact of such options would have been antidilutive.</t>
  </si>
  <si>
    <t>Redeemable Noncontrolling Interest (Tables)</t>
  </si>
  <si>
    <t>A rollforward of redeemable noncontrolling interest, net is detailed below for each of the following fiscal years (in thousands): 2016 2015 Redeemable noncontrolling interest, net, beginning of period $ 90 $ 1,774 Net loss attributable to redeemable noncontrolling interest (96 ) (2,251 ) Purchase of redeemable noncontrolling interest (1,000 ) (10,500 ) Proceeds and interest related to the Promissory Note — 4,083 Decrease in The Finish Line, Inc.’s additional paid-in capital for purchase of redeemable noncontrolling membership interest 618 6,984 Decrease in deferred tax liability related to purchase of redeemable noncontrolling membership interest 388 — Redeemable noncontrolling interest, net, end of period $ — $ 90</t>
  </si>
  <si>
    <t>Quarterly Financial Information (Unaudited) (Tables)</t>
  </si>
  <si>
    <t>Schedule of Quarterly Financial Information</t>
  </si>
  <si>
    <t>The following tables set forth quarterly operating data of the Company, including such data as a percentage of net sales, for fiscal 2016 and 2015 . This quarterly information is unaudited but, in management’s opinion, reflects all adjustments, consisting only of normal recurring adjustments necessary for a fair presentation of the information for the periods presented. Quarter Ended May 30, 2015 August 29, 2015 November 28, 2015 February 27, 2016 (Dollars in thousands, except per share data) Statement of Operations Data: Net sales $ 443,394 100.0 % $ 483,150 100.0 % $ 382,090 100.0 % $ 580,254 100.0 % Cost of sales (including occupancy costs) 304,418 68.7 323,943 67.0 293,574 76.8 383,961 66.2 Gross profit 138,976 31.3 159,207 33.0 88,516 23.2 196,293 33.8 Selling, general, and administrative expenses 116,457 26.3 117,604 24.4 125,019 32.8 144,580 24.9 Impairment charges and store closing costs 168 — 160 — 181 — 48,183 8.3 Operating income (loss) 22,351 5.0 41,443 8.6 (36,684 ) (9.6 ) 3,530 0.6 Interest (expense) income, net (2 ) — 1 — (3 ) — (61 ) — Income (loss) before income taxes 22,349 5.0 41,444 8.6 (36,687 ) (9.6 ) 3,469 0.6 Income tax expense (benefit) 8,615 1.9 15,583 3.2 (14,852 ) (3.9 ) (567 ) (0.1 ) Net income (loss) 13,734 3.1 25,861 5.4 (21,835 ) (5.7 ) 4,036 0.7 Net loss attributable to redeemable noncontrolling interest 55 — 41 — — — — — Net income (loss) attributable to The Finish Line, Inc. $ 13,789 3.1 % $ 25,902 5.4 % $ (21,835 ) (5.7 )% $ 4,036 0.7 % Basic earnings (loss) per share attributable to The Finish Line, Inc. shareholders(a) $ 0.30 $ 0.57 $ (0.49 ) $ 0.09 Diluted earnings (loss) per share attributable to The Finish Line, Inc. shareholders(a) $ 0.30 $ 0.57 $ (0.49 ) $ 0.09 Dividends declared per share $ 0.09 $ 0.09 $ 0.09 $ 0.10 (a) Earnings (loss) per share is computed independently for each of the quarters presented. Therefore, the sum of the quarterly amounts may not equal the total for the fiscal year. Quarter Ended May 31, 2014 August 30, 2014 November 29, 2014 February 28, 2015 (Dollars in thousands, except per share data) Statement of Operations Data: Net sales $ 406,531 100.0 % $ 466,880 100.0 % $ 395,828 100.0 % $ 551,347 100.0 % Cost of sales (including occupancy costs) 277,651 68.3 311,760 66.8 284,074 71.8 363,298 65.9 Gross profit 128,880 31.7 155,120 33.2 111,754 28.2 188,049 34.1 Selling, general, and administrative expenses 108,896 26.8 111,882 24.0 114,923 29.0 123,754 22.4 Impairment charges and store closing costs 2,314 0.6 379 — 462 0.1 763 0.1 Operating income (loss) 17,670 4.3 42,859 9.2 (3,631 ) (0.9 ) 63,532 11.6 Interest income (expense), net 7 — (1 ) — — — (21 ) — Income (loss) before income taxes 17,677 4.3 42,858 9.2 (3,631 ) (0.9 ) 63,511 11.6 Income tax expense (benefit) 7,022 1.7 16,699 3.6 (6,126 ) (1.5 ) 23,078 4.2 Net income 10,655 2.6 26,159 5.6 2,495 0.6 40,433 7.4 Net loss (income) attributable to redeemable noncontrolling interest 1,780 0.5 (2 ) — 83 0.1 390 — Net income attributable to The Finish Line, Inc. $ 12,435 3.1 % $ 26,157 5.6 % $ 2,578 0.7 % $ 40,823 7.4 % Basic earnings per share attributable to The Finish Line, Inc. shareholders(a) $ 0.26 $ 0.54 $ 0.05 $ 0.87 Diluted earnings per share attributable to The Finish Line, Inc. shareholders(a) $ 0.25 $ 0.54 $ 0.05 $ 0.87 Dividends declared per share $ 0.08 $ 0.08 $ 0.08 $ 0.09 (a) Earnings per share is computed independently for each of the quarters presented. Therefore, the sum of the quarterly amounts may not equal the total for the fiscal year.</t>
  </si>
  <si>
    <t>Significant Accounting Policies - Additional Information (Detail) $ in Thousands</t>
  </si>
  <si>
    <t>3 Months Ended</t>
  </si>
  <si>
    <t>Feb. 27, 2016USD ($)VendorSegmentStore</t>
  </si>
  <si>
    <t>Feb. 28, 2015USD ($)Store</t>
  </si>
  <si>
    <t>Mar. 02, 2013USD ($)</t>
  </si>
  <si>
    <t>Mar. 01, 2014USD ($)Store</t>
  </si>
  <si>
    <t>Significant Accounting Policies [Line Items]</t>
  </si>
  <si>
    <t>Number of retail divisions | Segment</t>
  </si>
  <si>
    <t>Supplier risk concentration, percentage</t>
  </si>
  <si>
    <t>100.00%</t>
  </si>
  <si>
    <t>Number of major suppliers | Vendor</t>
  </si>
  <si>
    <t>Number of reportable segments | Segment</t>
  </si>
  <si>
    <t>Depreciation expense</t>
  </si>
  <si>
    <t>Property, plant and equipment, net</t>
  </si>
  <si>
    <t>Impairment charges related to goodwill or other intangible assets</t>
  </si>
  <si>
    <t>Revenue related to gift cards breakage</t>
  </si>
  <si>
    <t>Number of stores closed | Store</t>
  </si>
  <si>
    <t>Buildings</t>
  </si>
  <si>
    <t>Property, plant and equipment, useful life</t>
  </si>
  <si>
    <t>30 years</t>
  </si>
  <si>
    <t>Furniture, fixtures and equipment | Minimum</t>
  </si>
  <si>
    <t>3 years</t>
  </si>
  <si>
    <t>Furniture, fixtures and equipment | Maximum</t>
  </si>
  <si>
    <t>10 years</t>
  </si>
  <si>
    <t>Software</t>
  </si>
  <si>
    <t>Software | Minimum</t>
  </si>
  <si>
    <t>Software | Maximum</t>
  </si>
  <si>
    <t>Improvements to leased premises</t>
  </si>
  <si>
    <t>Five largest suppliers</t>
  </si>
  <si>
    <t>87.00%</t>
  </si>
  <si>
    <t>Nike</t>
  </si>
  <si>
    <t>73.00%</t>
  </si>
  <si>
    <t>70.00%</t>
  </si>
  <si>
    <t>Significant Accounting Policies - Net Sales by Major Category (Detail) - USD ($) $ in Thousands</t>
  </si>
  <si>
    <t>Revenue, Major Customer [Line Items]</t>
  </si>
  <si>
    <t>Percentage of net sales</t>
  </si>
  <si>
    <t>Footwear</t>
  </si>
  <si>
    <t>89.00%</t>
  </si>
  <si>
    <t>88.00%</t>
  </si>
  <si>
    <t>Softgoods</t>
  </si>
  <si>
    <t>11.00%</t>
  </si>
  <si>
    <t>12.00%</t>
  </si>
  <si>
    <t>Significant Accounting Policies - Advertising Expense (Detail) - USD ($) $ in Thousands</t>
  </si>
  <si>
    <t>Advertising expense</t>
  </si>
  <si>
    <t>Cooperative advertising credits</t>
  </si>
  <si>
    <t>Net advertising expense</t>
  </si>
  <si>
    <t>Significant Accounting Policies - New Accounting Pronouncements (Details) - USD ($) $ in Thousands</t>
  </si>
  <si>
    <t>New Accounting Pronouncement, Early Adoption [Line Items]</t>
  </si>
  <si>
    <t>New Accounting Pronouncement, Early Adoption, Effect [Member]</t>
  </si>
  <si>
    <t>Deferred Tax Liabilities, Net</t>
  </si>
  <si>
    <t>Acquisitions and Goodwill - Additional Information (Detail) $ in Thousands</t>
  </si>
  <si>
    <t>Feb. 27, 2016USD ($)acquisitionStore</t>
  </si>
  <si>
    <t>Feb. 28, 2015USD ($)acquisitionStore</t>
  </si>
  <si>
    <t>Mar. 01, 2014USD ($)</t>
  </si>
  <si>
    <t>Business Acquisition [Line Items]</t>
  </si>
  <si>
    <t>Series of Individually Immaterial Business Acquisitions</t>
  </si>
  <si>
    <t>Number of Businesses Acquired | acquisition</t>
  </si>
  <si>
    <t>Number of acquisitions</t>
  </si>
  <si>
    <t>Purchase price to acquire entity</t>
  </si>
  <si>
    <t>Contingent consideration estimated fair value</t>
  </si>
  <si>
    <t>Number of running stores | Store</t>
  </si>
  <si>
    <t>Allocation of Purchase Price (Detail) - USD ($) $ in Thousands</t>
  </si>
  <si>
    <t>Tangible assets, net of liabilities</t>
  </si>
  <si>
    <t>Total purchase price</t>
  </si>
  <si>
    <t>Reconciliation of Goodwill (Detail) - USD ($) $ in Thousands</t>
  </si>
  <si>
    <t>Goodwill [Roll Forward]</t>
  </si>
  <si>
    <t>Beginning balance:</t>
  </si>
  <si>
    <t>Acquisitions</t>
  </si>
  <si>
    <t>Ending balance:</t>
  </si>
  <si>
    <t>Summary of Recognized Assets and Liabilities (Details) - USD ($) $ in Thousands</t>
  </si>
  <si>
    <t>Nonqualified Deferred Compensation Plan | Level 1</t>
  </si>
  <si>
    <t>Assets</t>
  </si>
  <si>
    <t>Total Assets</t>
  </si>
  <si>
    <t>Nonqualified Deferred Compensation Plan | Level 2</t>
  </si>
  <si>
    <t>Nonqualified Deferred Compensation Plan | Level 3</t>
  </si>
  <si>
    <t>Contingent Consideration Liability | Level 1</t>
  </si>
  <si>
    <t>Liabilities</t>
  </si>
  <si>
    <t>Total Liabilities</t>
  </si>
  <si>
    <t>Contingent Consideration Liability | Level 2</t>
  </si>
  <si>
    <t>Contingent Consideration Liability | Level 3</t>
  </si>
  <si>
    <t>Schedule of Reconciliation of Company's Level 3 Contingent Consideration Liabilities (Details) - USD ($) $ in Thousands</t>
  </si>
  <si>
    <t>Business Acquisition, Contingent Consideration [Roll Forward]</t>
  </si>
  <si>
    <t>Settlements of contingent consideration</t>
  </si>
  <si>
    <t>Beginning Balance</t>
  </si>
  <si>
    <t>Contingent consideration from acquisitions</t>
  </si>
  <si>
    <t>Ending Balance</t>
  </si>
  <si>
    <t>Debt Agreement - Additional Information (Detail) - USD ($)</t>
  </si>
  <si>
    <t>Nov. 30, 2012</t>
  </si>
  <si>
    <t>Debt Instrument [Line Items]</t>
  </si>
  <si>
    <t>Revolving credit facility commitment fee description</t>
  </si>
  <si>
    <t>The Amended Credit Agreement pricing grid is adjusted quarterly and is based on the Company’s leverage ratio (as defined in the Amended Credit Agreement). The minimum pricing is LIBOR plus 0.90% or Base Rate (as defined in the Amended Credit Agreement) and the maximum pricing is LIBOR plus 1.75% or Base Rate (as defined in the Amended Credit Agreement) plus 0.75%. The Company is subject to an unused commitment fee based on the Company’s leverage ratio with minimum pricing of 0.10% and maximum pricing of 0.25%. In addition, the Company is subject to a letter of credit fee based on the Company’s leverage ratio with minimum pricing of 0.40% and maximum pricing of 1.25%.</t>
  </si>
  <si>
    <t>Minimum</t>
  </si>
  <si>
    <t>Revolving credit facility, LIBOR rate</t>
  </si>
  <si>
    <t>0.90%</t>
  </si>
  <si>
    <t>Revolving credit facility, commitment fee percentage</t>
  </si>
  <si>
    <t>0.10%</t>
  </si>
  <si>
    <t>Revolving credit facility, letter of credit fee percentage</t>
  </si>
  <si>
    <t>0.40%</t>
  </si>
  <si>
    <t>Maximum</t>
  </si>
  <si>
    <t>1.75%</t>
  </si>
  <si>
    <t>0.25%</t>
  </si>
  <si>
    <t>1.25%</t>
  </si>
  <si>
    <t>Prior Credit Agreement</t>
  </si>
  <si>
    <t>Revolving credit facility agreement, termination date</t>
  </si>
  <si>
    <t>Nov. 30,
		2012</t>
  </si>
  <si>
    <t>Amended Credit Agreement</t>
  </si>
  <si>
    <t>Unsecured revolving credit facility, maximum borrowing capacity</t>
  </si>
  <si>
    <t>Revolving credit facility agreement, expiration date</t>
  </si>
  <si>
    <t>Nov. 30,
		2017</t>
  </si>
  <si>
    <t>Increase in credit facility maximum borrowing capacity</t>
  </si>
  <si>
    <t>Stand-by letters of credit</t>
  </si>
  <si>
    <t>Revolving credit facility available for borrowing</t>
  </si>
  <si>
    <t>Base Rate | Maximum</t>
  </si>
  <si>
    <t>Revolving credit facility, base rate</t>
  </si>
  <si>
    <t>0.75%</t>
  </si>
  <si>
    <t>Leases - Additional Information (Detail)</t>
  </si>
  <si>
    <t>Operating Leased Assets [Line Items]</t>
  </si>
  <si>
    <t>Lease terms</t>
  </si>
  <si>
    <t>Rent Expense (Detail) - USD ($) $ in Thousands</t>
  </si>
  <si>
    <t>Minimum rent</t>
  </si>
  <si>
    <t>Contingent rent</t>
  </si>
  <si>
    <t>Rent expense</t>
  </si>
  <si>
    <t>Future Base Rent Payments to Initial or Remaining Non-Cancelable Terms (Detail) $ in Thousands</t>
  </si>
  <si>
    <t>Feb. 27, 2016USD ($)</t>
  </si>
  <si>
    <t>Thereafter</t>
  </si>
  <si>
    <t>Operating Leases, Future Minimum Payments Due, Total</t>
  </si>
  <si>
    <t>Components of Income Taxes (Detail) - USD ($) $ in Thousands</t>
  </si>
  <si>
    <t>Currently payable:</t>
  </si>
  <si>
    <t>Federal</t>
  </si>
  <si>
    <t>State</t>
  </si>
  <si>
    <t>Current Income Tax Expense (Benefit), Total</t>
  </si>
  <si>
    <t>Deferred:</t>
  </si>
  <si>
    <t>Deferred Income Tax Expense (Benefit), Total</t>
  </si>
  <si>
    <t>Total income tax expense</t>
  </si>
  <si>
    <t>Deferred Tax Assets and Liabilities (Detail) - USD ($) $ in Thousands</t>
  </si>
  <si>
    <t>Deferred tax assets:</t>
  </si>
  <si>
    <t>Compensation accrual</t>
  </si>
  <si>
    <t>Deferred compensation</t>
  </si>
  <si>
    <t>Total deferred tax assets</t>
  </si>
  <si>
    <t>Deferred tax liabilities:</t>
  </si>
  <si>
    <t>Property and equipment</t>
  </si>
  <si>
    <t>Merchandise inventories</t>
  </si>
  <si>
    <t>Total deferred tax liabilities</t>
  </si>
  <si>
    <t>Net deferred tax liability</t>
  </si>
  <si>
    <t>Reconciliation of Statutory Federal Income Tax Rate to Effective Income Tax Rate (Detail)</t>
  </si>
  <si>
    <t>Tax at statutory federal income tax rate</t>
  </si>
  <si>
    <t>35.00%</t>
  </si>
  <si>
    <t>State income taxes, net of federal benefit</t>
  </si>
  <si>
    <t>(0.50%)</t>
  </si>
  <si>
    <t>1.90%</t>
  </si>
  <si>
    <t>2.90%</t>
  </si>
  <si>
    <t>Tax contingencies</t>
  </si>
  <si>
    <t>0.00%</t>
  </si>
  <si>
    <t>(0.30%)</t>
  </si>
  <si>
    <t>Research and development tax credits</t>
  </si>
  <si>
    <t>(6.10%)</t>
  </si>
  <si>
    <t>Benefit of worthless stock deduction</t>
  </si>
  <si>
    <t>(3.60%)</t>
  </si>
  <si>
    <t>Tax effect related to JackRabbit redeemable noncontrolling interest</t>
  </si>
  <si>
    <t>0.60%</t>
  </si>
  <si>
    <t>0.50%</t>
  </si>
  <si>
    <t>0.20%</t>
  </si>
  <si>
    <t>Effective Income Tax Rate, Continuing Operations, Total</t>
  </si>
  <si>
    <t>28.70%</t>
  </si>
  <si>
    <t>33.80%</t>
  </si>
  <si>
    <t>38.60%</t>
  </si>
  <si>
    <t>Income Taxes - Additional Information (Detail) - USD ($) $ in Millions</t>
  </si>
  <si>
    <t>Income Tax Contingency [Line Items]</t>
  </si>
  <si>
    <t>Net operating loss carryforwards for state tax purposes</t>
  </si>
  <si>
    <t>Payments of income taxes</t>
  </si>
  <si>
    <t>Total unrecognized tax benefits</t>
  </si>
  <si>
    <t>Unrecognized tax benefits that would impact effective tax rate</t>
  </si>
  <si>
    <t>Unrecognized tax benefits reasonably possible decreases resulting from settlements with taxing authorities</t>
  </si>
  <si>
    <t>Income tax examination penalties and interest expense (reversal)</t>
  </si>
  <si>
    <t>Income tax examination penalties and interest accrued</t>
  </si>
  <si>
    <t>Net operating loss carryforwards, expiration year</t>
  </si>
  <si>
    <t>Excess Stock Based Compensation</t>
  </si>
  <si>
    <t>Activity Related to Unrecognized Tax Benefits for U.S. Federal and State Tax Jurisdictions and Excludes Accrued Interest and Penalties (Detail) - USD ($) $ in Thousands</t>
  </si>
  <si>
    <t>Reconciliation of Unrecognized Tax Benefits</t>
  </si>
  <si>
    <t>Unrecognized tax benefits at beginning of year</t>
  </si>
  <si>
    <t>Increases in tax positions for prior years</t>
  </si>
  <si>
    <t>Decreases in tax positions for prior years</t>
  </si>
  <si>
    <t>Increases in unrecognized tax benefits as a result of current year activity</t>
  </si>
  <si>
    <t>Decreases to unrecognized tax benefits relating to settlements with taxing authorities</t>
  </si>
  <si>
    <t>Decreases to unrecognized tax benefits as a result of a lapse of the applicable statute of limitations</t>
  </si>
  <si>
    <t>Unrecognized tax benefits at end of year</t>
  </si>
  <si>
    <t>Retirement Plans - Additional Information (Detail) - USD ($) $ in Thousands</t>
  </si>
  <si>
    <t>1 Months Ended</t>
  </si>
  <si>
    <t>Jan. 01, 2012</t>
  </si>
  <si>
    <t>Defined Benefit Plans and Other Postretirement Benefit Plans Table Text Block [Line Items]</t>
  </si>
  <si>
    <t>Description of contributions under retirement plan</t>
  </si>
  <si>
    <t xml:space="preserve">The plan also has a 401(k) feature whereby the Company matches employee contributions to the plan. The Company matches 100 percent of employee contributions to the plan on the first three percent of an employee’s wages and then 50 percent of employee contributions to the plan over three percent up to five percent of their wages (maximum of four percent). Employee contributions and Company matching contributions vest immediately. The Company’s total expense for the plan in 2015, 2014 and 2013 amounted to $1.6 million, $1.7 million and $1.2 million, respectively.
</t>
  </si>
  <si>
    <t>Retirement plan, total expense</t>
  </si>
  <si>
    <t>Liability for compensation deferred under retirement plan</t>
  </si>
  <si>
    <t>Deferred compensation total expense</t>
  </si>
  <si>
    <t>Defined Contribution Plan, Tier One</t>
  </si>
  <si>
    <t>Percentage of company's matching contribution to employee contributions under retirement plan</t>
  </si>
  <si>
    <t>Employer matching contribution, percent of employees' gross pay</t>
  </si>
  <si>
    <t>3.00%</t>
  </si>
  <si>
    <t>Defined Contribution Plan, Tier Two</t>
  </si>
  <si>
    <t>50.00%</t>
  </si>
  <si>
    <t>2.00%</t>
  </si>
  <si>
    <t>5.00%</t>
  </si>
  <si>
    <t>Maximum | Defined Contribution Plan, Tier Two</t>
  </si>
  <si>
    <t>4.00%</t>
  </si>
  <si>
    <t>Share-Based Compensation - Additional Information (Detail) - USD ($)</t>
  </si>
  <si>
    <t>Jul. 31, 2009</t>
  </si>
  <si>
    <t>Share-based Compensation Arrangement by Share-based Payment Award [Line Items]</t>
  </si>
  <si>
    <t>Options expiration term</t>
  </si>
  <si>
    <t>Estimated weighted-average fair value of individual options granted (in USD per share)</t>
  </si>
  <si>
    <t>Total intrinsic value of options exercised</t>
  </si>
  <si>
    <t>Share-based compensation vesting period</t>
  </si>
  <si>
    <t>4 years</t>
  </si>
  <si>
    <t>Employee Stock Purchase Plan, percentage of market price to acquire common stock</t>
  </si>
  <si>
    <t>85.00%</t>
  </si>
  <si>
    <t>Employee Stock Purchase Plan, percentage of discount on compensation expense</t>
  </si>
  <si>
    <t>15.00%</t>
  </si>
  <si>
    <t>Stock Incentive Plan 2009</t>
  </si>
  <si>
    <t>Shares authorized</t>
  </si>
  <si>
    <t>Stock Incentive Plan 2009 | All awards other than options and stock appreciation rights</t>
  </si>
  <si>
    <t>Restricted stock awards</t>
  </si>
  <si>
    <t>Total unrecognized compensation cost</t>
  </si>
  <si>
    <t>Total unrecognized compensation cost, weighted average recognition period</t>
  </si>
  <si>
    <t>1 year 7 months</t>
  </si>
  <si>
    <t>Total fair value of awards vested</t>
  </si>
  <si>
    <t>Restricted stock awards | Employees</t>
  </si>
  <si>
    <t>Performance-based awards performance period</t>
  </si>
  <si>
    <t>Restricted stock awards | Employees | Cliff-vesting</t>
  </si>
  <si>
    <t>Restricted stock awards | Non-employee Directors | Cliff-vesting</t>
  </si>
  <si>
    <t>1 year</t>
  </si>
  <si>
    <t>Stock Options</t>
  </si>
  <si>
    <t>1 year 8 months 27 days</t>
  </si>
  <si>
    <t>Employee Stock Purchase Plan</t>
  </si>
  <si>
    <t>Employee Stock Purchase Plan, maximum percentage of annual compensation to acquire common stock</t>
  </si>
  <si>
    <t>Employee stock purchase plan ,maximum fair value of shares that may be purchased per calendar year</t>
  </si>
  <si>
    <t>Fair Values Determined using Black-Scholes Option-Pricing Model with Weighted Average Assumptions (Detail)</t>
  </si>
  <si>
    <t>Dividend yield</t>
  </si>
  <si>
    <t>1.50%</t>
  </si>
  <si>
    <t>1.20%</t>
  </si>
  <si>
    <t>1.40%</t>
  </si>
  <si>
    <t>Volatility</t>
  </si>
  <si>
    <t>33.40%</t>
  </si>
  <si>
    <t>36.60%</t>
  </si>
  <si>
    <t>53.40%</t>
  </si>
  <si>
    <t>Risk-free interest rate</t>
  </si>
  <si>
    <t>1.70%</t>
  </si>
  <si>
    <t>0.80%</t>
  </si>
  <si>
    <t>Expected life</t>
  </si>
  <si>
    <t>5 years 1 day</t>
  </si>
  <si>
    <t>Reconciliation of Stock Option Activity (Detail) - USD ($) $ / shares in Units, $ in Thousands</t>
  </si>
  <si>
    <t>Options Outstanding</t>
  </si>
  <si>
    <t>Granted</t>
  </si>
  <si>
    <t>Exercised</t>
  </si>
  <si>
    <t>Forfeited and expired</t>
  </si>
  <si>
    <t>Options exercisable at period end</t>
  </si>
  <si>
    <t>Weighted Average Exercise Price Per Share</t>
  </si>
  <si>
    <t>Beginning Balance (in USD per share)</t>
  </si>
  <si>
    <t>Granted (in USD per share)</t>
  </si>
  <si>
    <t>Exercised (in USD per share)</t>
  </si>
  <si>
    <t>Forfeited (in USD per share)</t>
  </si>
  <si>
    <t>Ending Balance (in USD per share)</t>
  </si>
  <si>
    <t>Options exercisable at period end (in USD per share)</t>
  </si>
  <si>
    <t>Weighted Average Remaining Contractual Life (Years)</t>
  </si>
  <si>
    <t>Outstanding Ending Balance</t>
  </si>
  <si>
    <t>7 years 3 months</t>
  </si>
  <si>
    <t>Exercisable Ending Balance</t>
  </si>
  <si>
    <t>5 years 6 months</t>
  </si>
  <si>
    <t>Aggregate Intrinsic Value</t>
  </si>
  <si>
    <t>Ending balance</t>
  </si>
  <si>
    <t>Outstanding and Exercisable Options (Detail) - $ / shares</t>
  </si>
  <si>
    <t>Number Outstanding</t>
  </si>
  <si>
    <t>Weighted-Average Remaining Contractual Life</t>
  </si>
  <si>
    <t>7 years 4 months</t>
  </si>
  <si>
    <t>Weighted-Average Exercise Price (in USD per share)</t>
  </si>
  <si>
    <t>Number Exercisable</t>
  </si>
  <si>
    <t>$1-$10</t>
  </si>
  <si>
    <t>Range of Exercise Prices, Lower Limit (in USD per share)</t>
  </si>
  <si>
    <t>Range of Exercise Prices, Upper Limit (in USD per share)</t>
  </si>
  <si>
    <t>2 years 6 months</t>
  </si>
  <si>
    <t>$10.01-$15</t>
  </si>
  <si>
    <t>3 years 1 month</t>
  </si>
  <si>
    <t>$15.01-$20</t>
  </si>
  <si>
    <t>6 years 8 months</t>
  </si>
  <si>
    <t>$20.01-$25</t>
  </si>
  <si>
    <t>8 years 1 month</t>
  </si>
  <si>
    <t>$25.01 and over</t>
  </si>
  <si>
    <t>Reconciliation of Restricted Stock Activity (Detail)</t>
  </si>
  <si>
    <t>Feb. 27, 2016$ / sharesshares</t>
  </si>
  <si>
    <t>Number of Shares</t>
  </si>
  <si>
    <t>Beginning Balance | shares</t>
  </si>
  <si>
    <t>Granted | shares</t>
  </si>
  <si>
    <t>Vested | shares</t>
  </si>
  <si>
    <t>Forfeited | shares</t>
  </si>
  <si>
    <t>Ending Balance | shares</t>
  </si>
  <si>
    <t>Weighted Average Grant Date Fair Value</t>
  </si>
  <si>
    <t>Beginning Balance (in USD per share) | $ / shares</t>
  </si>
  <si>
    <t>Granted (in USD per share) | $ / shares</t>
  </si>
  <si>
    <t>Vested (in USD per share) | $ / shares</t>
  </si>
  <si>
    <t>Forfeited (in USD per share) | $ / shares</t>
  </si>
  <si>
    <t>Ending Balance (in USD per share) | $ / shares</t>
  </si>
  <si>
    <t>Start-Up Costs (Details)</t>
  </si>
  <si>
    <t>Feb. 27, 2016USD ($)Location</t>
  </si>
  <si>
    <t>Feb. 28, 2015USD ($)</t>
  </si>
  <si>
    <t>Segment Reporting Information [Line Items]</t>
  </si>
  <si>
    <t>Number Of Locations | Location</t>
  </si>
  <si>
    <t>Start Up Costs</t>
  </si>
  <si>
    <t>Cost of Sales</t>
  </si>
  <si>
    <t>Reconciliation of Numerators and Denominators used in Computing Earnings Per Share (Detail) - USD ($) $ / shares in Units, shares in Thousands, $ in Thousands</t>
  </si>
  <si>
    <t>Net income attributable to The Finish Line, Inc. attributable to participating securities</t>
  </si>
  <si>
    <t>Net income attributable to The Finish Line, Inc. available to common shareholders</t>
  </si>
  <si>
    <t>Basic earnings per share attributable to The Finish Line, Inc. shareholders:</t>
  </si>
  <si>
    <t>Weighted-average number of common shares outstanding</t>
  </si>
  <si>
    <t>Diluted earnings per share attributable to The Finish Line, Inc. shareholders:</t>
  </si>
  <si>
    <t>Dilutive effect of potential common shares</t>
  </si>
  <si>
    <t>[1]</t>
  </si>
  <si>
    <t>Diluted weighted-average number of common shares outstanding</t>
  </si>
  <si>
    <t>The computation of diluted earnings per share attributable to The Finish Line, Inc. shareholders excludes options to purchase approximately 1.7 million, 0.6 million, and 1.1 million shares of common stock in fiscal 2016, 2015, and 2014, respectively, because the impact of such options would have been antidilutive.</t>
  </si>
  <si>
    <t>Reconciliation of Numerators and Denominators used in Computing Earnings Per Share - Additional Information (Detail) - shares shares in Millions</t>
  </si>
  <si>
    <t>Antidilutive shares excluded from computation of diluted earnings per share</t>
  </si>
  <si>
    <t>Common Stock - Additional Information (Detail) - USD ($) $ / shares in Units, $ in Thousands</t>
  </si>
  <si>
    <t>Mar. 26, 2015</t>
  </si>
  <si>
    <t>Class of Stock [Line Items]</t>
  </si>
  <si>
    <t>Stock repurchase program, shares available to repurchase</t>
  </si>
  <si>
    <t>Treasury stock, average price per share</t>
  </si>
  <si>
    <t>Treasury stock, aggregate carrying amount</t>
  </si>
  <si>
    <t>Common stock dividend declared</t>
  </si>
  <si>
    <t>Common stock dividend declared but not paid</t>
  </si>
  <si>
    <t>Jul. 21, 2011</t>
  </si>
  <si>
    <t>Stock repurchase program, average price per share</t>
  </si>
  <si>
    <t>Redeemable Noncontrolling Interest - Narrative (Details) - USD ($) $ in Thousands</t>
  </si>
  <si>
    <t>Apr. 25, 2014</t>
  </si>
  <si>
    <t>Mar. 29, 2012</t>
  </si>
  <si>
    <t>Apr. 25, 2015</t>
  </si>
  <si>
    <t>Noncontrolling Interest [Line Items]</t>
  </si>
  <si>
    <t>GCPI</t>
  </si>
  <si>
    <t>Purchase price</t>
  </si>
  <si>
    <t>Due from related parties</t>
  </si>
  <si>
    <t>Payments for repurchase of redeemable noncontrolling interests, cash</t>
  </si>
  <si>
    <t>Increase in ownership, remaining balance due</t>
  </si>
  <si>
    <t>Noncontrolling Interest, Call Option Liability Outstanding</t>
  </si>
  <si>
    <t>Other Noncurrent Liabilities | GCPI</t>
  </si>
  <si>
    <t>Redeemable Noncontrolling Interest (Details) - USD ($) $ in Thousands</t>
  </si>
  <si>
    <t>Increase (Decrease) in Temporary Equity [Roll Forward]</t>
  </si>
  <si>
    <t>Redeemable noncontrolling interest, net, beginning of period</t>
  </si>
  <si>
    <t>Proceeds and interest related to the Promissory Note</t>
  </si>
  <si>
    <t>Decrease in The Finish Line, Inc.’s additional paid-in capital for purchase of redeemable noncontrolling membership interest</t>
  </si>
  <si>
    <t>Decrease in deferred tax liability related to purchase of redeemable noncontrolling membership interest</t>
  </si>
  <si>
    <t>Redeemable noncontrolling interest, net, end of period</t>
  </si>
  <si>
    <t>Impairment Charges and Store Closing Costs - Additional Information (Detail) $ in Thousands</t>
  </si>
  <si>
    <t>Nov. 28, 2015USD ($)</t>
  </si>
  <si>
    <t>Aug. 29, 2015USD ($)</t>
  </si>
  <si>
    <t>May. 30, 2015USD ($)</t>
  </si>
  <si>
    <t>Nov. 29, 2014USD ($)</t>
  </si>
  <si>
    <t>Aug. 30, 2014USD ($)</t>
  </si>
  <si>
    <t>May. 31, 2014USD ($)</t>
  </si>
  <si>
    <t>Impaired Long-Lived Assets Held and Used [Line Items]</t>
  </si>
  <si>
    <t>Number of identified under-performing stores | Store</t>
  </si>
  <si>
    <t>Technology Assets And Fixtures</t>
  </si>
  <si>
    <t>Technology And Development</t>
  </si>
  <si>
    <t>Long Lived Assets</t>
  </si>
  <si>
    <t>Fixtures And Equipment For Store Closing</t>
  </si>
  <si>
    <t>Website</t>
  </si>
  <si>
    <t>Furniture and Fixtures</t>
  </si>
  <si>
    <t>Quarterly Financial Information (Unaudited) (Detail) - USD ($) $ / shares in Units, $ in Thousands</t>
  </si>
  <si>
    <t>Operating income (loss)</t>
  </si>
  <si>
    <t>Net income (loss) attributable to The Finish Line, Inc.</t>
  </si>
  <si>
    <t>Net income (loss) per basic share (in USD per share)</t>
  </si>
  <si>
    <t>Net sales, percentage</t>
  </si>
  <si>
    <t>Cost of sales (including occupancy costs), percentage</t>
  </si>
  <si>
    <t>66.20%</t>
  </si>
  <si>
    <t>76.80%</t>
  </si>
  <si>
    <t>67.00%</t>
  </si>
  <si>
    <t>68.70%</t>
  </si>
  <si>
    <t>65.90%</t>
  </si>
  <si>
    <t>71.80%</t>
  </si>
  <si>
    <t>66.80%</t>
  </si>
  <si>
    <t>68.30%</t>
  </si>
  <si>
    <t>Gross profit, percentage</t>
  </si>
  <si>
    <t>23.20%</t>
  </si>
  <si>
    <t>33.00%</t>
  </si>
  <si>
    <t>31.30%</t>
  </si>
  <si>
    <t>34.10%</t>
  </si>
  <si>
    <t>28.20%</t>
  </si>
  <si>
    <t>33.20%</t>
  </si>
  <si>
    <t>31.70%</t>
  </si>
  <si>
    <t>Selling, general and administrative expenses, percentage</t>
  </si>
  <si>
    <t>24.90%</t>
  </si>
  <si>
    <t>32.80%</t>
  </si>
  <si>
    <t>24.40%</t>
  </si>
  <si>
    <t>26.30%</t>
  </si>
  <si>
    <t>22.40%</t>
  </si>
  <si>
    <t>29.00%</t>
  </si>
  <si>
    <t>24.00%</t>
  </si>
  <si>
    <t>26.80%</t>
  </si>
  <si>
    <t>Impairment charges and store closing costs, percentage</t>
  </si>
  <si>
    <t>8.30%</t>
  </si>
  <si>
    <t>Operating income (loss), percentage</t>
  </si>
  <si>
    <t>(9.60%)</t>
  </si>
  <si>
    <t>8.60%</t>
  </si>
  <si>
    <t>11.60%</t>
  </si>
  <si>
    <t>(0.90%)</t>
  </si>
  <si>
    <t>9.20%</t>
  </si>
  <si>
    <t>4.30%</t>
  </si>
  <si>
    <t>Interest income, net, percentage</t>
  </si>
  <si>
    <t>Income (loss) before income taxes, percentage</t>
  </si>
  <si>
    <t>Income tax expense (benefit), percentage</t>
  </si>
  <si>
    <t>(0.10%)</t>
  </si>
  <si>
    <t>(3.90%)</t>
  </si>
  <si>
    <t>3.20%</t>
  </si>
  <si>
    <t>4.20%</t>
  </si>
  <si>
    <t>(1.50%)</t>
  </si>
  <si>
    <t>3.60%</t>
  </si>
  <si>
    <t>Net income (loss), percentage</t>
  </si>
  <si>
    <t>0.70%</t>
  </si>
  <si>
    <t>(5.70%)</t>
  </si>
  <si>
    <t>5.40%</t>
  </si>
  <si>
    <t>3.10%</t>
  </si>
  <si>
    <t>7.40%</t>
  </si>
  <si>
    <t>5.60%</t>
  </si>
  <si>
    <t>2.60%</t>
  </si>
  <si>
    <t>Net loss attributable to redeemable noncontrolling interest, percentage</t>
  </si>
  <si>
    <t>Net income (loss) attributable to The Finish Line, Inc., percentage</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86137</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6</v>
      </c>
    </row>
    <row r="11" spans="1:4">
      <c t="s" r="A11" s="4">
        <v>18</v>
      </c>
      <c t="s" r="B11" s="4">
        <v>19</v>
      </c>
    </row>
    <row r="12" spans="1:4">
      <c t="s" r="A12" s="4">
        <v>20</v>
      </c>
      <c t="s" r="B12" s="4">
        <v>21</v>
      </c>
    </row>
    <row r="13" spans="1:4">
      <c t="s" r="A13" s="4">
        <v>22</v>
      </c>
      <c t="s" r="B13" s="4">
        <v>23</v>
      </c>
    </row>
    <row r="14" spans="1:4">
      <c t="s" r="A14" s="4">
        <v>24</v>
      </c>
      <c t="n" r="C14" s="6">
        <v>42225237</v>
      </c>
    </row>
    <row r="15" spans="1:4">
      <c t="s" r="A15" s="4">
        <v>25</v>
      </c>
      <c t="s" r="B15" s="4">
        <v>26</v>
      </c>
    </row>
    <row r="16" spans="1:4">
      <c t="s" r="A16" s="4">
        <v>27</v>
      </c>
      <c t="s" r="B16" s="4">
        <v>26</v>
      </c>
    </row>
    <row r="17" spans="1:4">
      <c t="s" r="A17" s="4">
        <v>28</v>
      </c>
      <c t="s" r="B17" s="4">
        <v>29</v>
      </c>
    </row>
    <row r="18" spans="1:4">
      <c t="s" r="A18" s="4">
        <v>30</v>
      </c>
      <c t="n" r="D18" s="7">
        <v>1194049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6</v>
      </c>
      <c t="s" r="B1" s="2">
        <v>1</v>
      </c>
    </row>
    <row r="2" spans="1:2">
      <c t="s" r="B2" s="2">
        <v>2</v>
      </c>
    </row>
    <row r="3" spans="1:2">
      <c t="s" r="A3" s="3">
        <v>199</v>
      </c>
    </row>
    <row r="4" spans="1:2">
      <c t="s" r="A4" s="4">
        <v>146</v>
      </c>
      <c t="s" r="B4"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31</v>
      </c>
      <c t="s" r="B1" s="2">
        <v>2</v>
      </c>
      <c t="s" r="C1" s="2">
        <v>32</v>
      </c>
    </row>
    <row r="2" spans="1:3">
      <c t="s" r="A2" s="3">
        <v>33</v>
      </c>
    </row>
    <row r="3" spans="1:3">
      <c t="s" r="A3" s="4">
        <v>34</v>
      </c>
      <c t="n" r="B3" s="7">
        <v>79495</v>
      </c>
      <c t="n" r="C3" s="7">
        <v>149569</v>
      </c>
    </row>
    <row r="4" spans="1:3">
      <c t="s" r="A4" s="4">
        <v>35</v>
      </c>
      <c t="n" r="B4" s="6">
        <v>18227</v>
      </c>
      <c t="n" r="C4" s="6">
        <v>16663</v>
      </c>
    </row>
    <row r="5" spans="1:3">
      <c t="s" r="A5" s="4">
        <v>36</v>
      </c>
      <c t="n" r="B5" s="6">
        <v>376506</v>
      </c>
      <c t="n" r="C5" s="6">
        <v>343403</v>
      </c>
    </row>
    <row r="6" spans="1:3">
      <c t="s" r="A6" s="4">
        <v>37</v>
      </c>
      <c t="n" r="B6" s="6">
        <v>28877</v>
      </c>
      <c t="n" r="C6" s="6">
        <v>8963</v>
      </c>
    </row>
    <row r="7" spans="1:3">
      <c t="s" r="A7" s="4">
        <v>38</v>
      </c>
      <c t="n" r="B7" s="6">
        <v>18248</v>
      </c>
      <c t="n" r="C7" s="6">
        <v>12059</v>
      </c>
    </row>
    <row r="8" spans="1:3">
      <c t="s" r="A8" s="4">
        <v>39</v>
      </c>
      <c t="n" r="B8" s="6">
        <v>521353</v>
      </c>
      <c t="n" r="C8" s="6">
        <v>530657</v>
      </c>
    </row>
    <row r="9" spans="1:3">
      <c t="s" r="A9" s="3">
        <v>40</v>
      </c>
    </row>
    <row r="10" spans="1:3">
      <c t="s" r="A10" s="4">
        <v>41</v>
      </c>
      <c t="n" r="B10" s="6">
        <v>1557</v>
      </c>
      <c t="n" r="C10" s="6">
        <v>1557</v>
      </c>
    </row>
    <row r="11" spans="1:3">
      <c t="s" r="A11" s="4">
        <v>42</v>
      </c>
      <c t="n" r="B11" s="6">
        <v>43768</v>
      </c>
      <c t="n" r="C11" s="6">
        <v>43637</v>
      </c>
    </row>
    <row r="12" spans="1:3">
      <c t="s" r="A12" s="4">
        <v>43</v>
      </c>
      <c t="n" r="B12" s="6">
        <v>198193</v>
      </c>
      <c t="n" r="C12" s="6">
        <v>248399</v>
      </c>
    </row>
    <row r="13" spans="1:3">
      <c t="s" r="A13" s="4">
        <v>44</v>
      </c>
      <c t="n" r="B13" s="6">
        <v>256483</v>
      </c>
      <c t="n" r="C13" s="6">
        <v>187404</v>
      </c>
    </row>
    <row r="14" spans="1:3">
      <c t="s" r="A14" s="4">
        <v>45</v>
      </c>
      <c t="n" r="B14" s="6">
        <v>9182</v>
      </c>
      <c t="n" r="C14" s="6">
        <v>102944</v>
      </c>
    </row>
    <row r="15" spans="1:3">
      <c t="s" r="A15" s="4">
        <v>46</v>
      </c>
      <c t="n" r="B15" s="6">
        <v>509183</v>
      </c>
      <c t="n" r="C15" s="6">
        <v>583941</v>
      </c>
    </row>
    <row r="16" spans="1:3">
      <c t="s" r="A16" s="4">
        <v>47</v>
      </c>
      <c t="n" r="B16" s="6">
        <v>265790</v>
      </c>
      <c t="n" r="C16" s="6">
        <v>309581</v>
      </c>
    </row>
    <row r="17" spans="1:3">
      <c t="s" r="A17" s="4">
        <v>48</v>
      </c>
      <c t="n" r="B17" s="6">
        <v>243393</v>
      </c>
      <c t="n" r="C17" s="6">
        <v>274360</v>
      </c>
    </row>
    <row r="18" spans="1:3">
      <c t="s" r="A18" s="4">
        <v>49</v>
      </c>
      <c t="n" r="B18" s="6">
        <v>44029</v>
      </c>
      <c t="n" r="C18" s="6">
        <v>34719</v>
      </c>
    </row>
    <row r="19" spans="1:3">
      <c t="s" r="A19" s="4">
        <v>50</v>
      </c>
      <c t="n" r="B19" s="6">
        <v>8773</v>
      </c>
      <c t="n" r="C19" s="6">
        <v>10119</v>
      </c>
    </row>
    <row r="20" spans="1:3">
      <c t="s" r="A20" s="4">
        <v>51</v>
      </c>
      <c t="n" r="B20" s="6">
        <v>817548</v>
      </c>
      <c t="n" r="C20" s="6">
        <v>849855</v>
      </c>
    </row>
    <row r="21" spans="1:3">
      <c t="s" r="A21" s="3">
        <v>52</v>
      </c>
    </row>
    <row r="22" spans="1:3">
      <c t="s" r="A22" s="4">
        <v>53</v>
      </c>
      <c t="n" r="B22" s="6">
        <v>157651</v>
      </c>
      <c t="n" r="C22" s="6">
        <v>133053</v>
      </c>
    </row>
    <row r="23" spans="1:3">
      <c t="s" r="A23" s="4">
        <v>54</v>
      </c>
      <c t="n" r="B23" s="6">
        <v>18839</v>
      </c>
      <c t="n" r="C23" s="6">
        <v>19093</v>
      </c>
    </row>
    <row r="24" spans="1:3">
      <c t="s" r="A24" s="4">
        <v>55</v>
      </c>
      <c t="n" r="B24" s="6">
        <v>10710</v>
      </c>
      <c t="n" r="C24" s="6">
        <v>10499</v>
      </c>
    </row>
    <row r="25" spans="1:3">
      <c t="s" r="A25" s="4">
        <v>56</v>
      </c>
      <c t="n" r="B25" s="6">
        <v>33987</v>
      </c>
      <c t="n" r="C25" s="6">
        <v>28637</v>
      </c>
    </row>
    <row r="26" spans="1:3">
      <c t="s" r="A26" s="4">
        <v>57</v>
      </c>
      <c t="n" r="B26" s="7">
        <v>221187</v>
      </c>
      <c t="n" r="C26" s="7">
        <v>191282</v>
      </c>
    </row>
    <row r="27" spans="1:3">
      <c t="s" r="A27" s="4">
        <v>58</v>
      </c>
      <c t="s" r="B27" s="4">
        <v>59</v>
      </c>
      <c t="s" r="C27" s="4">
        <v>59</v>
      </c>
    </row>
    <row r="28" spans="1:3">
      <c t="s" r="A28" s="4">
        <v>60</v>
      </c>
      <c t="n" r="B28" s="7">
        <v>32327</v>
      </c>
      <c t="n" r="C28" s="7">
        <v>29143</v>
      </c>
    </row>
    <row r="29" spans="1:3">
      <c t="s" r="A29" s="4">
        <v>61</v>
      </c>
      <c t="n" r="B29" s="6">
        <v>25441</v>
      </c>
      <c t="n" r="C29" s="6">
        <v>27397</v>
      </c>
    </row>
    <row r="30" spans="1:3">
      <c t="s" r="A30" s="4">
        <v>62</v>
      </c>
      <c t="n" r="B30" s="6">
        <v>10949</v>
      </c>
      <c t="n" r="C30" s="6">
        <v>12299</v>
      </c>
    </row>
    <row r="31" spans="1:3">
      <c t="s" r="A31" s="4">
        <v>63</v>
      </c>
      <c t="n" r="B31" s="6">
        <v>0</v>
      </c>
      <c t="n" r="C31" s="6">
        <v>90</v>
      </c>
    </row>
    <row r="32" spans="1:3">
      <c t="s" r="A32" s="3">
        <v>64</v>
      </c>
    </row>
    <row r="33" spans="1:3">
      <c t="s" r="A33" s="4">
        <v>65</v>
      </c>
      <c t="n" r="B33" s="6">
        <v>0</v>
      </c>
      <c t="n" r="C33" s="6">
        <v>0</v>
      </c>
    </row>
    <row r="34" spans="1:3">
      <c t="s" r="A34" s="3">
        <v>66</v>
      </c>
    </row>
    <row r="35" spans="1:3">
      <c t="s" r="A35" s="4">
        <v>67</v>
      </c>
      <c t="n" r="B35" s="6">
        <v>601</v>
      </c>
      <c t="n" r="C35" s="6">
        <v>601</v>
      </c>
    </row>
    <row r="36" spans="1:3">
      <c t="s" r="A36" s="4">
        <v>68</v>
      </c>
      <c t="n" r="B36" s="6">
        <v>237129</v>
      </c>
      <c t="n" r="C36" s="6">
        <v>227006</v>
      </c>
    </row>
    <row r="37" spans="1:3">
      <c t="s" r="A37" s="4">
        <v>69</v>
      </c>
      <c t="n" r="B37" s="6">
        <v>639296</v>
      </c>
      <c t="n" r="C37" s="6">
        <v>633910</v>
      </c>
    </row>
    <row r="38" spans="1:3">
      <c t="s" r="A38" s="4">
        <v>70</v>
      </c>
      <c t="n" r="B38" s="6">
        <v>-349382</v>
      </c>
      <c t="n" r="C38" s="6">
        <v>-271873</v>
      </c>
    </row>
    <row r="39" spans="1:3">
      <c t="s" r="A39" s="4">
        <v>71</v>
      </c>
      <c t="n" r="B39" s="6">
        <v>527644</v>
      </c>
      <c t="n" r="C39" s="6">
        <v>589644</v>
      </c>
    </row>
    <row r="40" spans="1:3">
      <c t="s" r="A40" s="4">
        <v>72</v>
      </c>
      <c t="n" r="B40" s="7">
        <v>817548</v>
      </c>
      <c t="n" r="C40" s="7">
        <v>8498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5"/>
    <col customWidth="1" max="2" min="2" width="80"/>
  </cols>
  <sheetData>
    <row r="1" spans="1:2">
      <c t="s" r="A1" s="1">
        <v>213</v>
      </c>
      <c t="s" r="B1" s="2">
        <v>1</v>
      </c>
    </row>
    <row r="2" spans="1:2">
      <c t="s" r="B2" s="2">
        <v>2</v>
      </c>
    </row>
    <row r="3" spans="1:2">
      <c t="s" r="A3" s="3">
        <v>170</v>
      </c>
    </row>
    <row r="4" spans="1:2">
      <c t="s" r="A4" s="4">
        <v>214</v>
      </c>
      <c t="s" r="B4" s="4">
        <v>215</v>
      </c>
    </row>
    <row r="5" spans="1:2">
      <c t="s" r="A5" s="4">
        <v>216</v>
      </c>
      <c t="s" r="B5" s="4">
        <v>217</v>
      </c>
    </row>
    <row r="6" spans="1:2">
      <c t="s" r="A6" s="4">
        <v>218</v>
      </c>
      <c t="s" r="B6" s="4">
        <v>219</v>
      </c>
    </row>
    <row r="7" spans="1:2">
      <c t="s" r="A7" s="4">
        <v>220</v>
      </c>
      <c t="s" r="B7" s="4">
        <v>221</v>
      </c>
    </row>
    <row r="8" spans="1:2">
      <c t="s" r="A8" s="4">
        <v>222</v>
      </c>
      <c t="s" r="B8" s="4">
        <v>223</v>
      </c>
    </row>
    <row r="9" spans="1:2">
      <c t="s" r="A9" s="4">
        <v>224</v>
      </c>
      <c t="s" r="B9" s="4">
        <v>225</v>
      </c>
    </row>
    <row r="10" spans="1:2">
      <c t="s" r="A10" s="4">
        <v>226</v>
      </c>
      <c t="s" r="B10" s="4">
        <v>227</v>
      </c>
    </row>
    <row r="11" spans="1:2">
      <c t="s" r="A11" s="4">
        <v>228</v>
      </c>
      <c t="s" r="B11" s="4">
        <v>229</v>
      </c>
    </row>
    <row r="12" spans="1:2">
      <c t="s" r="A12" s="4">
        <v>230</v>
      </c>
      <c t="s" r="B12" s="4">
        <v>231</v>
      </c>
    </row>
    <row r="13" spans="1:2">
      <c t="s" r="A13" s="4">
        <v>232</v>
      </c>
      <c t="s" r="B13" s="4">
        <v>233</v>
      </c>
    </row>
    <row r="14" spans="1:2">
      <c t="s" r="A14" s="4">
        <v>181</v>
      </c>
      <c t="s" r="B14" s="4">
        <v>234</v>
      </c>
    </row>
    <row r="15" spans="1:2">
      <c t="s" r="A15" s="4">
        <v>235</v>
      </c>
      <c t="s" r="B15" s="4">
        <v>236</v>
      </c>
    </row>
    <row r="16" spans="1:2">
      <c t="s" r="A16" s="4">
        <v>237</v>
      </c>
      <c t="s" r="B16" s="4">
        <v>238</v>
      </c>
    </row>
    <row r="17" spans="1:2">
      <c t="s" r="A17" s="4">
        <v>239</v>
      </c>
      <c t="s" r="B17" s="4">
        <v>240</v>
      </c>
    </row>
    <row r="18" spans="1:2">
      <c t="s" r="A18" s="4">
        <v>241</v>
      </c>
      <c t="s" r="B18" s="4">
        <v>242</v>
      </c>
    </row>
    <row r="19" spans="1:2">
      <c t="s" r="A19" s="4">
        <v>243</v>
      </c>
      <c t="s" r="B19" s="4">
        <v>244</v>
      </c>
    </row>
    <row r="20" spans="1:2">
      <c t="s" r="A20" s="4">
        <v>184</v>
      </c>
      <c t="s" r="B20" s="4">
        <v>245</v>
      </c>
    </row>
    <row r="21" spans="1:2">
      <c t="s" r="A21" s="4">
        <v>196</v>
      </c>
      <c t="s" r="B21" s="4">
        <v>246</v>
      </c>
    </row>
    <row r="22" spans="1:2">
      <c t="s" r="A22" s="4">
        <v>247</v>
      </c>
      <c t="s" r="B22" s="4">
        <v>248</v>
      </c>
    </row>
    <row r="23" spans="1:2">
      <c t="s" r="A23" s="4">
        <v>190</v>
      </c>
      <c t="s" r="B23" s="4">
        <v>249</v>
      </c>
    </row>
    <row r="24" spans="1:2">
      <c t="s" r="A24" s="4">
        <v>175</v>
      </c>
      <c t="s" r="B24" s="4">
        <v>250</v>
      </c>
    </row>
    <row r="25" spans="1:2">
      <c t="s" r="A25" s="4">
        <v>251</v>
      </c>
      <c t="s" r="B25" s="4">
        <v>252</v>
      </c>
    </row>
    <row r="26" spans="1:2">
      <c t="s" r="A26" s="4">
        <v>253</v>
      </c>
      <c t="s" r="B26" s="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55</v>
      </c>
      <c t="s" r="B1" s="2">
        <v>1</v>
      </c>
    </row>
    <row r="2" spans="1:2">
      <c t="s" r="B2" s="2">
        <v>2</v>
      </c>
    </row>
    <row r="3" spans="1:2">
      <c t="s" r="A3" s="3">
        <v>170</v>
      </c>
    </row>
    <row r="4" spans="1:2">
      <c t="s" r="A4" s="4">
        <v>256</v>
      </c>
      <c t="s" r="B4" s="4">
        <v>257</v>
      </c>
    </row>
    <row r="5" spans="1:2">
      <c t="s" r="A5" s="4">
        <v>258</v>
      </c>
      <c t="s" r="B5" s="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t="s" r="A1" s="1">
        <v>260</v>
      </c>
      <c t="s" r="B1" s="2">
        <v>1</v>
      </c>
    </row>
    <row r="2" spans="1:2">
      <c t="s" r="B2" s="2">
        <v>2</v>
      </c>
    </row>
    <row r="3" spans="1:2">
      <c t="s" r="A3" s="3">
        <v>173</v>
      </c>
    </row>
    <row r="4" spans="1:2">
      <c t="s" r="A4" s="4">
        <v>261</v>
      </c>
      <c t="s" r="B4" s="4">
        <v>262</v>
      </c>
    </row>
    <row r="5" spans="1:2">
      <c t="s" r="A5" s="4">
        <v>263</v>
      </c>
      <c t="s" r="B5" s="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176</v>
      </c>
    </row>
    <row r="4" spans="1:2">
      <c t="s" r="A4" s="4">
        <v>266</v>
      </c>
      <c t="s" r="B4" s="4">
        <v>267</v>
      </c>
    </row>
    <row r="5" spans="1:2">
      <c t="s" r="A5" s="4">
        <v>268</v>
      </c>
      <c t="s" r="B5" s="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270</v>
      </c>
      <c t="s" r="B1" s="2">
        <v>1</v>
      </c>
    </row>
    <row r="2" spans="1:2">
      <c t="s" r="B2" s="2">
        <v>2</v>
      </c>
    </row>
    <row r="3" spans="1:2">
      <c t="s" r="A3" s="3">
        <v>182</v>
      </c>
    </row>
    <row r="4" spans="1:2">
      <c t="s" r="A4" s="4">
        <v>271</v>
      </c>
      <c t="s" r="B4" s="4">
        <v>272</v>
      </c>
    </row>
    <row r="5" spans="1:2">
      <c t="s" r="A5" s="4">
        <v>273</v>
      </c>
      <c t="s" r="B5"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3">
        <v>185</v>
      </c>
    </row>
    <row r="4" spans="1:2">
      <c t="s" r="A4" s="4">
        <v>276</v>
      </c>
      <c t="s" r="B4" s="4">
        <v>277</v>
      </c>
    </row>
    <row r="5" spans="1:2">
      <c t="s" r="A5" s="4">
        <v>278</v>
      </c>
      <c t="s" r="B5" s="4">
        <v>279</v>
      </c>
    </row>
    <row r="6" spans="1:2">
      <c t="s" r="A6" s="4">
        <v>280</v>
      </c>
      <c t="s" r="B6" s="4">
        <v>281</v>
      </c>
    </row>
    <row r="7" spans="1:2">
      <c t="s" r="A7" s="4">
        <v>282</v>
      </c>
      <c t="s" r="B7" s="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t="s" r="A1" s="1">
        <v>284</v>
      </c>
      <c t="s" r="B1" s="2">
        <v>1</v>
      </c>
    </row>
    <row r="2" spans="1:2">
      <c t="s" r="B2" s="2">
        <v>2</v>
      </c>
    </row>
    <row r="3" spans="1:2">
      <c t="s" r="A3" s="3">
        <v>191</v>
      </c>
    </row>
    <row r="4" spans="1:2">
      <c t="s" r="A4" s="4">
        <v>285</v>
      </c>
      <c t="s" r="B4" s="4">
        <v>286</v>
      </c>
    </row>
    <row r="5" spans="1:2">
      <c t="s" r="A5" s="4">
        <v>287</v>
      </c>
      <c t="s" r="B5" s="4">
        <v>288</v>
      </c>
    </row>
    <row r="6" spans="1:2">
      <c t="s" r="A6" s="4">
        <v>289</v>
      </c>
      <c t="s" r="B6" s="4">
        <v>290</v>
      </c>
    </row>
    <row r="7" spans="1:2">
      <c t="s" r="A7" s="4">
        <v>291</v>
      </c>
      <c t="s" r="B7" s="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3</v>
      </c>
      <c t="s" r="B1" s="2">
        <v>2</v>
      </c>
      <c t="s" r="C1" s="2">
        <v>32</v>
      </c>
    </row>
    <row r="2" spans="1:3">
      <c t="s" r="A2" s="3">
        <v>74</v>
      </c>
    </row>
    <row r="3" spans="1:3">
      <c t="s" r="A3" s="4">
        <v>75</v>
      </c>
      <c t="n" r="B3" s="8">
        <v>0.01</v>
      </c>
      <c t="n" r="C3" s="8">
        <v>0.01</v>
      </c>
    </row>
    <row r="4" spans="1:3">
      <c t="s" r="A4" s="4">
        <v>76</v>
      </c>
      <c t="n" r="B4" s="6">
        <v>1000000</v>
      </c>
      <c t="n" r="C4" s="6">
        <v>1000000</v>
      </c>
    </row>
    <row r="5" spans="1:3">
      <c t="s" r="A5" s="4">
        <v>77</v>
      </c>
      <c t="n" r="B5" s="6">
        <v>0</v>
      </c>
      <c t="n" r="C5" s="6">
        <v>0</v>
      </c>
    </row>
    <row r="6" spans="1:3">
      <c t="s" r="A6" s="4">
        <v>78</v>
      </c>
      <c t="n" r="B6" s="8">
        <v>0.01</v>
      </c>
      <c t="n" r="C6" s="8">
        <v>0.01</v>
      </c>
    </row>
    <row r="7" spans="1:3">
      <c t="s" r="A7" s="4">
        <v>79</v>
      </c>
      <c t="n" r="B7" s="6">
        <v>110000000</v>
      </c>
      <c t="n" r="C7" s="6">
        <v>110000000</v>
      </c>
    </row>
    <row r="8" spans="1:3">
      <c t="s" r="A8" s="4">
        <v>80</v>
      </c>
      <c t="n" r="B8" s="6">
        <v>60145000</v>
      </c>
      <c t="n" r="C8" s="6">
        <v>60145000</v>
      </c>
    </row>
    <row r="9" spans="1:3">
      <c t="s" r="A9" s="4">
        <v>81</v>
      </c>
      <c t="n" r="B9" s="6">
        <v>42377000</v>
      </c>
      <c t="n" r="C9" s="6">
        <v>46052000</v>
      </c>
    </row>
    <row r="10" spans="1:3">
      <c t="s" r="A10" s="4">
        <v>82</v>
      </c>
      <c t="n" r="B10" s="6">
        <v>17381000</v>
      </c>
      <c t="n" r="C10" s="6">
        <v>1370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3">
        <v>197</v>
      </c>
    </row>
    <row r="4" spans="1:2">
      <c t="s" r="A4" s="4">
        <v>294</v>
      </c>
      <c t="s" r="B4" s="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96</v>
      </c>
      <c t="s" r="B1" s="2">
        <v>1</v>
      </c>
    </row>
    <row r="2" spans="1:2">
      <c t="s" r="B2" s="2">
        <v>2</v>
      </c>
    </row>
    <row r="3" spans="1:2">
      <c t="s" r="A3" s="3">
        <v>202</v>
      </c>
    </row>
    <row r="4" spans="1:2">
      <c t="s" r="A4" s="4">
        <v>201</v>
      </c>
      <c t="s" r="B4" s="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98</v>
      </c>
      <c t="s" r="B1" s="2">
        <v>1</v>
      </c>
    </row>
    <row r="2" spans="1:2">
      <c t="s" r="B2" s="2">
        <v>2</v>
      </c>
    </row>
    <row r="3" spans="1:2">
      <c t="s" r="A3" s="3">
        <v>211</v>
      </c>
    </row>
    <row r="4" spans="1:2">
      <c t="s" r="A4" s="4">
        <v>299</v>
      </c>
      <c t="s" r="B4" s="4">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39"/>
    <col customWidth="1" max="3" min="3" width="26"/>
    <col customWidth="1" max="4" min="4" width="21"/>
    <col customWidth="1" max="5" min="5" width="39"/>
    <col customWidth="1" max="6" min="6" width="26"/>
    <col customWidth="1" max="7" min="7" width="26"/>
  </cols>
  <sheetData>
    <row r="1" spans="1:7">
      <c t="s" r="A1" s="1">
        <v>301</v>
      </c>
      <c t="s" r="B1" s="2">
        <v>302</v>
      </c>
      <c t="s" r="E1" s="2">
        <v>1</v>
      </c>
    </row>
    <row r="2" spans="1:7">
      <c t="s" r="B2" s="2">
        <v>303</v>
      </c>
      <c t="s" r="C2" s="2">
        <v>304</v>
      </c>
      <c t="s" r="D2" s="2">
        <v>305</v>
      </c>
      <c t="s" r="E2" s="2">
        <v>303</v>
      </c>
      <c t="s" r="F2" s="2">
        <v>304</v>
      </c>
      <c t="s" r="G2" s="2">
        <v>306</v>
      </c>
    </row>
    <row r="3" spans="1:7">
      <c t="s" r="A3" s="3">
        <v>307</v>
      </c>
    </row>
    <row r="4" spans="1:7">
      <c t="s" r="A4" s="4">
        <v>49</v>
      </c>
      <c t="n" r="B4" s="7">
        <v>44029</v>
      </c>
      <c t="n" r="C4" s="7">
        <v>34719</v>
      </c>
      <c t="n" r="E4" s="7">
        <v>44029</v>
      </c>
      <c t="n" r="F4" s="7">
        <v>34719</v>
      </c>
      <c t="n" r="G4" s="7">
        <v>25608</v>
      </c>
    </row>
    <row r="5" spans="1:7">
      <c t="s" r="A5" s="4">
        <v>308</v>
      </c>
      <c t="n" r="B5" s="6">
        <v>2</v>
      </c>
      <c t="n" r="E5" s="6">
        <v>2</v>
      </c>
    </row>
    <row r="6" spans="1:7">
      <c t="s" r="A6" s="4">
        <v>309</v>
      </c>
      <c t="s" r="E6" s="4">
        <v>310</v>
      </c>
      <c t="s" r="F6" s="4">
        <v>310</v>
      </c>
      <c t="s" r="G6" s="4">
        <v>310</v>
      </c>
    </row>
    <row r="7" spans="1:7">
      <c t="s" r="A7" s="4">
        <v>311</v>
      </c>
      <c t="n" r="B7" s="6">
        <v>5</v>
      </c>
      <c t="n" r="E7" s="6">
        <v>5</v>
      </c>
    </row>
    <row r="8" spans="1:7">
      <c t="s" r="A8" s="4">
        <v>312</v>
      </c>
      <c t="n" r="E8" s="6">
        <v>1</v>
      </c>
    </row>
    <row r="9" spans="1:7">
      <c t="s" r="A9" s="4">
        <v>313</v>
      </c>
      <c t="n" r="E9" s="7">
        <v>44000</v>
      </c>
      <c t="n" r="F9" s="7">
        <v>38400</v>
      </c>
      <c t="n" r="G9" s="7">
        <v>36400</v>
      </c>
    </row>
    <row r="10" spans="1:7">
      <c t="s" r="A10" s="4">
        <v>314</v>
      </c>
      <c t="n" r="B10" s="7">
        <v>243393</v>
      </c>
      <c t="n" r="C10" s="6">
        <v>274360</v>
      </c>
      <c t="n" r="E10" s="6">
        <v>243393</v>
      </c>
      <c t="n" r="F10" s="6">
        <v>274360</v>
      </c>
    </row>
    <row r="11" spans="1:7">
      <c t="s" r="A11" s="4">
        <v>315</v>
      </c>
      <c t="n" r="E11" s="7">
        <v>0</v>
      </c>
      <c t="n" r="F11" s="7">
        <v>0</v>
      </c>
      <c t="n" r="G11" s="7">
        <v>0</v>
      </c>
    </row>
    <row r="12" spans="1:7">
      <c t="s" r="A12" s="4">
        <v>316</v>
      </c>
      <c t="n" r="B12" s="7">
        <v>900</v>
      </c>
      <c t="n" r="C12" s="7">
        <v>800</v>
      </c>
      <c t="n" r="D12" s="7">
        <v>700</v>
      </c>
    </row>
    <row r="13" spans="1:7">
      <c t="s" r="A13" s="4">
        <v>317</v>
      </c>
      <c t="n" r="B13" s="6">
        <v>62</v>
      </c>
      <c t="n" r="C13" s="6">
        <v>21</v>
      </c>
      <c t="n" r="E13" s="6">
        <v>62</v>
      </c>
      <c t="n" r="F13" s="6">
        <v>21</v>
      </c>
      <c t="n" r="G13" s="6">
        <v>24</v>
      </c>
    </row>
    <row r="14" spans="1:7">
      <c t="s" r="A14" s="4">
        <v>318</v>
      </c>
    </row>
    <row r="15" spans="1:7">
      <c t="s" r="A15" s="3">
        <v>307</v>
      </c>
    </row>
    <row r="16" spans="1:7">
      <c t="s" r="A16" s="4">
        <v>319</v>
      </c>
      <c t="s" r="E16" s="4">
        <v>320</v>
      </c>
    </row>
    <row r="17" spans="1:7">
      <c t="s" r="A17" s="4">
        <v>321</v>
      </c>
    </row>
    <row r="18" spans="1:7">
      <c t="s" r="A18" s="3">
        <v>307</v>
      </c>
    </row>
    <row r="19" spans="1:7">
      <c t="s" r="A19" s="4">
        <v>319</v>
      </c>
      <c t="s" r="E19" s="4">
        <v>322</v>
      </c>
    </row>
    <row r="20" spans="1:7">
      <c t="s" r="A20" s="4">
        <v>323</v>
      </c>
    </row>
    <row r="21" spans="1:7">
      <c t="s" r="A21" s="3">
        <v>307</v>
      </c>
    </row>
    <row r="22" spans="1:7">
      <c t="s" r="A22" s="4">
        <v>319</v>
      </c>
      <c t="s" r="E22" s="4">
        <v>324</v>
      </c>
    </row>
    <row r="23" spans="1:7">
      <c t="s" r="A23" s="4">
        <v>325</v>
      </c>
    </row>
    <row r="24" spans="1:7">
      <c t="s" r="A24" s="3">
        <v>307</v>
      </c>
    </row>
    <row r="25" spans="1:7">
      <c t="s" r="A25" s="4">
        <v>314</v>
      </c>
      <c t="n" r="B25" s="7">
        <v>115100</v>
      </c>
      <c t="n" r="C25" s="7">
        <v>107300</v>
      </c>
      <c t="n" r="E25" s="7">
        <v>115100</v>
      </c>
      <c t="n" r="F25" s="7">
        <v>107300</v>
      </c>
    </row>
    <row r="26" spans="1:7">
      <c t="s" r="A26" s="4">
        <v>326</v>
      </c>
    </row>
    <row r="27" spans="1:7">
      <c t="s" r="A27" s="3">
        <v>307</v>
      </c>
    </row>
    <row r="28" spans="1:7">
      <c t="s" r="A28" s="4">
        <v>319</v>
      </c>
      <c t="s" r="E28" s="4">
        <v>322</v>
      </c>
    </row>
    <row r="29" spans="1:7">
      <c t="s" r="A29" s="4">
        <v>327</v>
      </c>
    </row>
    <row r="30" spans="1:7">
      <c t="s" r="A30" s="3">
        <v>307</v>
      </c>
    </row>
    <row r="31" spans="1:7">
      <c t="s" r="A31" s="4">
        <v>319</v>
      </c>
      <c t="s" r="E31" s="4">
        <v>324</v>
      </c>
    </row>
    <row r="32" spans="1:7">
      <c t="s" r="A32" s="4">
        <v>328</v>
      </c>
    </row>
    <row r="33" spans="1:7">
      <c t="s" r="A33" s="3">
        <v>307</v>
      </c>
    </row>
    <row r="34" spans="1:7">
      <c t="s" r="A34" s="4">
        <v>319</v>
      </c>
      <c t="s" r="E34" s="4">
        <v>324</v>
      </c>
    </row>
    <row r="35" spans="1:7">
      <c t="s" r="A35" s="4">
        <v>329</v>
      </c>
    </row>
    <row r="36" spans="1:7">
      <c t="s" r="A36" s="3">
        <v>307</v>
      </c>
    </row>
    <row r="37" spans="1:7">
      <c t="s" r="A37" s="4">
        <v>309</v>
      </c>
      <c t="s" r="E37" s="4">
        <v>330</v>
      </c>
    </row>
    <row r="38" spans="1:7">
      <c t="s" r="A38" s="4">
        <v>331</v>
      </c>
    </row>
    <row r="39" spans="1:7">
      <c t="s" r="A39" s="3">
        <v>307</v>
      </c>
    </row>
    <row r="40" spans="1:7">
      <c t="s" r="A40" s="4">
        <v>309</v>
      </c>
      <c t="s" r="E40" s="4">
        <v>332</v>
      </c>
      <c t="s" r="F40" s="4">
        <v>332</v>
      </c>
      <c t="s" r="G40" s="4">
        <v>333</v>
      </c>
    </row>
  </sheetData>
  <mergeCells count="3">
    <mergeCell ref="A1:A2"/>
    <mergeCell ref="B1:D1"/>
    <mergeCell ref="E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34</v>
      </c>
      <c t="s" r="B1" s="2">
        <v>302</v>
      </c>
      <c t="s" r="J1" s="2">
        <v>1</v>
      </c>
    </row>
    <row r="2" spans="1:12">
      <c t="s" r="B2" s="2">
        <v>2</v>
      </c>
      <c t="s" r="C2" s="2">
        <v>86</v>
      </c>
      <c t="s" r="D2" s="2">
        <v>4</v>
      </c>
      <c t="s" r="E2" s="2">
        <v>87</v>
      </c>
      <c t="s" r="F2" s="2">
        <v>32</v>
      </c>
      <c t="s" r="G2" s="2">
        <v>88</v>
      </c>
      <c t="s" r="H2" s="2">
        <v>89</v>
      </c>
      <c t="s" r="I2" s="2">
        <v>90</v>
      </c>
      <c t="s" r="J2" s="2">
        <v>2</v>
      </c>
      <c t="s" r="K2" s="2">
        <v>32</v>
      </c>
      <c t="s" r="L2" s="2">
        <v>91</v>
      </c>
    </row>
    <row r="3" spans="1:12">
      <c t="s" r="A3" s="3">
        <v>335</v>
      </c>
    </row>
    <row r="4" spans="1:12">
      <c t="s" r="A4" s="4">
        <v>93</v>
      </c>
      <c t="n" r="B4" s="7">
        <v>580254</v>
      </c>
      <c t="n" r="C4" s="7">
        <v>382090</v>
      </c>
      <c t="n" r="D4" s="7">
        <v>483150</v>
      </c>
      <c t="n" r="E4" s="7">
        <v>443394</v>
      </c>
      <c t="n" r="F4" s="7">
        <v>551347</v>
      </c>
      <c t="n" r="G4" s="7">
        <v>395828</v>
      </c>
      <c t="n" r="H4" s="7">
        <v>466880</v>
      </c>
      <c t="n" r="I4" s="7">
        <v>406531</v>
      </c>
      <c t="n" r="J4" s="7">
        <v>1888888</v>
      </c>
      <c t="n" r="K4" s="7">
        <v>1820586</v>
      </c>
      <c t="n" r="L4" s="7">
        <v>1670410</v>
      </c>
    </row>
    <row r="5" spans="1:12">
      <c t="s" r="A5" s="4">
        <v>336</v>
      </c>
      <c t="s" r="J5" s="4">
        <v>310</v>
      </c>
      <c t="s" r="K5" s="4">
        <v>310</v>
      </c>
      <c t="s" r="L5" s="4">
        <v>310</v>
      </c>
    </row>
    <row r="6" spans="1:12">
      <c t="s" r="A6" s="4">
        <v>337</v>
      </c>
    </row>
    <row r="7" spans="1:12">
      <c t="s" r="A7" s="3">
        <v>335</v>
      </c>
    </row>
    <row r="8" spans="1:12">
      <c t="s" r="A8" s="4">
        <v>93</v>
      </c>
      <c t="n" r="J8" s="7">
        <v>1681629</v>
      </c>
      <c t="n" r="K8" s="7">
        <v>1596443</v>
      </c>
      <c t="n" r="L8" s="7">
        <v>1466039</v>
      </c>
    </row>
    <row r="9" spans="1:12">
      <c t="s" r="A9" s="4">
        <v>336</v>
      </c>
      <c t="s" r="J9" s="4">
        <v>338</v>
      </c>
      <c t="s" r="K9" s="4">
        <v>339</v>
      </c>
      <c t="s" r="L9" s="4">
        <v>339</v>
      </c>
    </row>
    <row r="10" spans="1:12">
      <c t="s" r="A10" s="4">
        <v>340</v>
      </c>
    </row>
    <row r="11" spans="1:12">
      <c t="s" r="A11" s="3">
        <v>335</v>
      </c>
    </row>
    <row r="12" spans="1:12">
      <c t="s" r="A12" s="4">
        <v>93</v>
      </c>
      <c t="n" r="J12" s="7">
        <v>207259</v>
      </c>
      <c t="n" r="K12" s="7">
        <v>224143</v>
      </c>
      <c t="n" r="L12" s="7">
        <v>204371</v>
      </c>
    </row>
    <row r="13" spans="1:12">
      <c t="s" r="A13" s="4">
        <v>336</v>
      </c>
      <c t="s" r="J13" s="4">
        <v>341</v>
      </c>
      <c t="s" r="K13" s="4">
        <v>342</v>
      </c>
      <c t="s" r="L13" s="4">
        <v>342</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3</v>
      </c>
      <c t="s" r="B1" s="2">
        <v>1</v>
      </c>
    </row>
    <row r="2" spans="1:4">
      <c t="s" r="B2" s="2">
        <v>2</v>
      </c>
      <c t="s" r="C2" s="2">
        <v>32</v>
      </c>
      <c t="s" r="D2" s="2">
        <v>91</v>
      </c>
    </row>
    <row r="3" spans="1:4">
      <c t="s" r="A3" s="3">
        <v>170</v>
      </c>
    </row>
    <row r="4" spans="1:4">
      <c t="s" r="A4" s="4">
        <v>344</v>
      </c>
      <c t="n" r="B4" s="7">
        <v>44192</v>
      </c>
      <c t="n" r="C4" s="7">
        <v>39250</v>
      </c>
      <c t="n" r="D4" s="7">
        <v>41818</v>
      </c>
    </row>
    <row r="5" spans="1:4">
      <c t="s" r="A5" s="4">
        <v>345</v>
      </c>
      <c t="n" r="B5" s="6">
        <v>-6919</v>
      </c>
      <c t="n" r="C5" s="6">
        <v>-5005</v>
      </c>
      <c t="n" r="D5" s="6">
        <v>-9846</v>
      </c>
    </row>
    <row r="6" spans="1:4">
      <c t="s" r="A6" s="4">
        <v>346</v>
      </c>
      <c t="n" r="B6" s="7">
        <v>37273</v>
      </c>
      <c t="n" r="C6" s="7">
        <v>34245</v>
      </c>
      <c t="n" r="D6" s="7">
        <v>3197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7</v>
      </c>
      <c t="s" r="B1" s="2">
        <v>2</v>
      </c>
      <c t="s" r="C1" s="2">
        <v>32</v>
      </c>
    </row>
    <row r="2" spans="1:3">
      <c t="s" r="A2" s="3">
        <v>348</v>
      </c>
    </row>
    <row r="3" spans="1:3">
      <c t="s" r="A3" s="4">
        <v>61</v>
      </c>
      <c t="n" r="B3" s="7">
        <v>25441</v>
      </c>
      <c t="n" r="C3" s="7">
        <v>27397</v>
      </c>
    </row>
    <row r="4" spans="1:3">
      <c t="s" r="A4" s="4">
        <v>349</v>
      </c>
    </row>
    <row r="5" spans="1:3">
      <c t="s" r="A5" s="3">
        <v>348</v>
      </c>
    </row>
    <row r="6" spans="1:3">
      <c t="s" r="A6" s="4">
        <v>350</v>
      </c>
      <c t="n" r="C6" s="6">
        <v>-6200</v>
      </c>
    </row>
    <row r="7" spans="1:3">
      <c t="s" r="A7" s="4">
        <v>61</v>
      </c>
      <c t="n" r="C7" s="7">
        <v>62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37"/>
    <col customWidth="1" max="3" min="3" width="37"/>
    <col customWidth="1" max="4" min="4" width="26"/>
    <col customWidth="1" max="5" min="5" width="21"/>
  </cols>
  <sheetData>
    <row r="1" spans="1:5">
      <c t="s" r="A1" s="1">
        <v>351</v>
      </c>
      <c t="s" r="B1" s="2">
        <v>1</v>
      </c>
    </row>
    <row r="2" spans="1:5">
      <c t="s" r="B2" s="2">
        <v>352</v>
      </c>
      <c t="s" r="C2" s="2">
        <v>353</v>
      </c>
      <c t="s" r="D2" s="2">
        <v>304</v>
      </c>
      <c t="s" r="E2" s="2">
        <v>354</v>
      </c>
    </row>
    <row r="3" spans="1:5">
      <c t="s" r="A3" s="3">
        <v>355</v>
      </c>
    </row>
    <row r="4" spans="1:5">
      <c t="s" r="A4" s="4">
        <v>49</v>
      </c>
      <c t="n" r="B4" s="7">
        <v>44029</v>
      </c>
      <c t="n" r="C4" s="7">
        <v>34719</v>
      </c>
      <c t="n" r="D4" s="7">
        <v>34719</v>
      </c>
      <c t="n" r="E4" s="7">
        <v>25608</v>
      </c>
    </row>
    <row r="5" spans="1:5">
      <c t="s" r="A5" s="4">
        <v>356</v>
      </c>
    </row>
    <row r="6" spans="1:5">
      <c t="s" r="A6" s="3">
        <v>355</v>
      </c>
    </row>
    <row r="7" spans="1:5">
      <c t="s" r="A7" s="4">
        <v>357</v>
      </c>
      <c t="n" r="B7" s="6">
        <v>1</v>
      </c>
    </row>
    <row r="8" spans="1:5">
      <c t="s" r="A8" s="4">
        <v>358</v>
      </c>
      <c t="n" r="C8" s="6">
        <v>7</v>
      </c>
      <c t="n" r="D8" s="6">
        <v>2</v>
      </c>
    </row>
    <row r="9" spans="1:5">
      <c t="s" r="A9" s="4">
        <v>359</v>
      </c>
      <c t="n" r="B9" s="7">
        <v>8931</v>
      </c>
      <c t="n" r="C9" s="7">
        <v>11418</v>
      </c>
      <c t="n" r="D9" s="7">
        <v>11418</v>
      </c>
    </row>
    <row r="10" spans="1:5">
      <c t="s" r="A10" s="4">
        <v>360</v>
      </c>
      <c t="n" r="C10" s="7">
        <v>700</v>
      </c>
      <c t="n" r="D10" s="7">
        <v>700</v>
      </c>
    </row>
    <row r="11" spans="1:5">
      <c t="s" r="A11" s="4">
        <v>361</v>
      </c>
      <c t="n" r="B11" s="6">
        <v>4</v>
      </c>
      <c t="n" r="C11" s="6">
        <v>20</v>
      </c>
      <c t="n" r="D11" s="6">
        <v>20</v>
      </c>
    </row>
    <row r="12" spans="1:5">
      <c t="s" r="A12" s="4">
        <v>49</v>
      </c>
      <c t="n" r="B12" s="7">
        <v>9147</v>
      </c>
      <c t="n" r="C12" s="7">
        <v>9230</v>
      </c>
      <c t="n" r="D12" s="7">
        <v>923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t="s" r="A1" s="1">
        <v>362</v>
      </c>
      <c t="s" r="B1" s="2">
        <v>2</v>
      </c>
      <c t="s" r="C1" s="2">
        <v>32</v>
      </c>
      <c t="s" r="D1" s="2">
        <v>91</v>
      </c>
    </row>
    <row r="2" spans="1:4">
      <c t="s" r="A2" s="3">
        <v>355</v>
      </c>
    </row>
    <row r="3" spans="1:4">
      <c t="s" r="A3" s="4">
        <v>49</v>
      </c>
      <c t="n" r="B3" s="7">
        <v>44029</v>
      </c>
      <c t="n" r="C3" s="7">
        <v>34719</v>
      </c>
      <c t="n" r="D3" s="7">
        <v>25608</v>
      </c>
    </row>
    <row r="4" spans="1:4">
      <c t="s" r="A4" s="4">
        <v>356</v>
      </c>
    </row>
    <row r="5" spans="1:4">
      <c t="s" r="A5" s="3">
        <v>355</v>
      </c>
    </row>
    <row r="6" spans="1:4">
      <c t="s" r="A6" s="4">
        <v>49</v>
      </c>
      <c t="n" r="B6" s="6">
        <v>9147</v>
      </c>
      <c t="n" r="C6" s="6">
        <v>9230</v>
      </c>
    </row>
    <row r="7" spans="1:4">
      <c t="s" r="A7" s="4">
        <v>363</v>
      </c>
      <c t="n" r="B7" s="6">
        <v>-216</v>
      </c>
      <c t="n" r="C7" s="6">
        <v>2188</v>
      </c>
    </row>
    <row r="8" spans="1:4">
      <c t="s" r="A8" s="4">
        <v>364</v>
      </c>
      <c t="n" r="B8" s="7">
        <v>8931</v>
      </c>
      <c t="n" r="C8" s="7">
        <v>114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365</v>
      </c>
      <c t="s" r="B1" s="2">
        <v>1</v>
      </c>
    </row>
    <row r="2" spans="1:3">
      <c t="s" r="B2" s="2">
        <v>2</v>
      </c>
      <c t="s" r="C2" s="2">
        <v>32</v>
      </c>
    </row>
    <row r="3" spans="1:3">
      <c t="s" r="A3" s="3">
        <v>366</v>
      </c>
    </row>
    <row r="4" spans="1:3">
      <c t="s" r="A4" s="4">
        <v>367</v>
      </c>
      <c t="n" r="B4" s="7">
        <v>34719</v>
      </c>
      <c t="n" r="C4" s="7">
        <v>25608</v>
      </c>
    </row>
    <row r="5" spans="1:3">
      <c t="s" r="A5" s="4">
        <v>368</v>
      </c>
      <c t="n" r="B5" s="6">
        <v>9147</v>
      </c>
      <c t="n" r="C5" s="6">
        <v>9067</v>
      </c>
    </row>
    <row r="6" spans="1:3">
      <c t="s" r="A6" s="4">
        <v>38</v>
      </c>
      <c t="n" r="B6" s="6">
        <v>163</v>
      </c>
      <c t="n" r="C6" s="6">
        <v>44</v>
      </c>
    </row>
    <row r="7" spans="1:3">
      <c t="s" r="A7" s="4">
        <v>369</v>
      </c>
      <c t="n" r="B7" s="7">
        <v>44029</v>
      </c>
      <c t="n" r="C7" s="7">
        <v>347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N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83</v>
      </c>
      <c t="s" r="B1" s="2">
        <v>84</v>
      </c>
      <c t="s" r="C1" s="2">
        <v>85</v>
      </c>
      <c t="s" r="D1" s="2">
        <v>2</v>
      </c>
      <c t="s" r="E1" s="2">
        <v>86</v>
      </c>
      <c t="s" r="F1" s="2">
        <v>4</v>
      </c>
      <c t="s" r="G1" s="2">
        <v>87</v>
      </c>
      <c t="s" r="H1" s="2">
        <v>32</v>
      </c>
      <c t="s" r="I1" s="2">
        <v>88</v>
      </c>
      <c t="s" r="J1" s="2">
        <v>89</v>
      </c>
      <c t="s" r="K1" s="2">
        <v>90</v>
      </c>
      <c t="s" r="L1" s="2">
        <v>2</v>
      </c>
      <c t="s" r="M1" s="2">
        <v>32</v>
      </c>
      <c t="s" r="N1" s="2">
        <v>91</v>
      </c>
    </row>
    <row r="2" spans="1:14">
      <c t="s" r="A2" s="3">
        <v>92</v>
      </c>
    </row>
    <row r="3" spans="1:14">
      <c t="s" r="A3" s="4">
        <v>93</v>
      </c>
      <c t="n" r="D3" s="7">
        <v>580254</v>
      </c>
      <c t="n" r="E3" s="7">
        <v>382090</v>
      </c>
      <c t="n" r="F3" s="7">
        <v>483150</v>
      </c>
      <c t="n" r="G3" s="7">
        <v>443394</v>
      </c>
      <c t="n" r="H3" s="7">
        <v>551347</v>
      </c>
      <c t="n" r="I3" s="7">
        <v>395828</v>
      </c>
      <c t="n" r="J3" s="7">
        <v>466880</v>
      </c>
      <c t="n" r="K3" s="7">
        <v>406531</v>
      </c>
      <c t="n" r="L3" s="7">
        <v>1888888</v>
      </c>
      <c t="n" r="M3" s="7">
        <v>1820586</v>
      </c>
      <c t="n" r="N3" s="7">
        <v>1670410</v>
      </c>
    </row>
    <row r="4" spans="1:14">
      <c t="s" r="A4" s="4">
        <v>94</v>
      </c>
      <c t="n" r="D4" s="6">
        <v>383961</v>
      </c>
      <c t="n" r="E4" s="6">
        <v>293574</v>
      </c>
      <c t="n" r="F4" s="6">
        <v>323943</v>
      </c>
      <c t="n" r="G4" s="6">
        <v>304418</v>
      </c>
      <c t="n" r="H4" s="6">
        <v>363298</v>
      </c>
      <c t="n" r="I4" s="6">
        <v>284074</v>
      </c>
      <c t="n" r="J4" s="6">
        <v>311760</v>
      </c>
      <c t="n" r="K4" s="6">
        <v>277651</v>
      </c>
      <c t="n" r="L4" s="6">
        <v>1305896</v>
      </c>
      <c t="n" r="M4" s="6">
        <v>1236783</v>
      </c>
      <c t="n" r="N4" s="6">
        <v>1122967</v>
      </c>
    </row>
    <row r="5" spans="1:14">
      <c t="s" r="A5" s="4">
        <v>95</v>
      </c>
      <c t="n" r="D5" s="6">
        <v>196293</v>
      </c>
      <c t="n" r="E5" s="6">
        <v>88516</v>
      </c>
      <c t="n" r="F5" s="6">
        <v>159207</v>
      </c>
      <c t="n" r="G5" s="6">
        <v>138976</v>
      </c>
      <c t="n" r="H5" s="6">
        <v>188049</v>
      </c>
      <c t="n" r="I5" s="6">
        <v>111754</v>
      </c>
      <c t="n" r="J5" s="6">
        <v>155120</v>
      </c>
      <c t="n" r="K5" s="6">
        <v>128880</v>
      </c>
      <c t="n" r="L5" s="6">
        <v>582992</v>
      </c>
      <c t="n" r="M5" s="6">
        <v>583803</v>
      </c>
      <c t="n" r="N5" s="6">
        <v>547443</v>
      </c>
    </row>
    <row r="6" spans="1:14">
      <c t="s" r="A6" s="4">
        <v>96</v>
      </c>
      <c t="n" r="D6" s="6">
        <v>144580</v>
      </c>
      <c t="n" r="E6" s="6">
        <v>125019</v>
      </c>
      <c t="n" r="F6" s="6">
        <v>117604</v>
      </c>
      <c t="n" r="G6" s="6">
        <v>116457</v>
      </c>
      <c t="n" r="H6" s="6">
        <v>123754</v>
      </c>
      <c t="n" r="I6" s="6">
        <v>114923</v>
      </c>
      <c t="n" r="J6" s="6">
        <v>111882</v>
      </c>
      <c t="n" r="K6" s="6">
        <v>108896</v>
      </c>
      <c t="n" r="L6" s="6">
        <v>503660</v>
      </c>
      <c t="n" r="M6" s="6">
        <v>459455</v>
      </c>
      <c t="n" r="N6" s="6">
        <v>424571</v>
      </c>
    </row>
    <row r="7" spans="1:14">
      <c t="s" r="A7" s="4">
        <v>97</v>
      </c>
      <c t="n" r="D7" s="6">
        <v>48183</v>
      </c>
      <c t="n" r="E7" s="6">
        <v>181</v>
      </c>
      <c t="n" r="F7" s="6">
        <v>160</v>
      </c>
      <c t="n" r="G7" s="6">
        <v>168</v>
      </c>
      <c t="n" r="H7" s="6">
        <v>763</v>
      </c>
      <c t="n" r="I7" s="6">
        <v>462</v>
      </c>
      <c t="n" r="J7" s="6">
        <v>379</v>
      </c>
      <c t="n" r="K7" s="6">
        <v>2314</v>
      </c>
      <c t="n" r="L7" s="6">
        <v>48692</v>
      </c>
      <c t="n" r="M7" s="6">
        <v>3918</v>
      </c>
      <c t="n" r="N7" s="6">
        <v>2767</v>
      </c>
    </row>
    <row r="8" spans="1:14">
      <c t="s" r="A8" s="4">
        <v>98</v>
      </c>
      <c t="n" r="D8" s="6">
        <v>3530</v>
      </c>
      <c t="n" r="E8" s="6">
        <v>-36684</v>
      </c>
      <c t="n" r="F8" s="6">
        <v>41443</v>
      </c>
      <c t="n" r="G8" s="6">
        <v>22351</v>
      </c>
      <c t="n" r="H8" s="6">
        <v>63532</v>
      </c>
      <c t="n" r="I8" s="6">
        <v>-3631</v>
      </c>
      <c t="n" r="J8" s="6">
        <v>42859</v>
      </c>
      <c t="n" r="K8" s="6">
        <v>17670</v>
      </c>
      <c t="n" r="L8" s="6">
        <v>30640</v>
      </c>
      <c t="n" r="M8" s="6">
        <v>120430</v>
      </c>
      <c t="n" r="N8" s="6">
        <v>120105</v>
      </c>
    </row>
    <row r="9" spans="1:14">
      <c t="s" r="A9" s="4">
        <v>99</v>
      </c>
      <c t="n" r="D9" s="6">
        <v>-61</v>
      </c>
      <c t="n" r="E9" s="6">
        <v>-3</v>
      </c>
      <c t="n" r="F9" s="6">
        <v>1</v>
      </c>
      <c t="n" r="G9" s="6">
        <v>-2</v>
      </c>
      <c t="n" r="H9" s="6">
        <v>-21</v>
      </c>
      <c t="n" r="I9" s="6">
        <v>0</v>
      </c>
      <c t="n" r="J9" s="6">
        <v>-1</v>
      </c>
      <c t="n" r="K9" s="6">
        <v>7</v>
      </c>
      <c t="n" r="L9" s="6">
        <v>-65</v>
      </c>
      <c t="n" r="M9" s="6">
        <v>-15</v>
      </c>
      <c t="n" r="N9" s="6">
        <v>37</v>
      </c>
    </row>
    <row r="10" spans="1:14">
      <c t="s" r="A10" s="4">
        <v>100</v>
      </c>
      <c t="n" r="L10" s="6">
        <v>0</v>
      </c>
      <c t="n" r="M10" s="6">
        <v>0</v>
      </c>
      <c t="n" r="N10" s="6">
        <v>2076</v>
      </c>
    </row>
    <row r="11" spans="1:14">
      <c t="s" r="A11" s="4">
        <v>101</v>
      </c>
      <c t="n" r="D11" s="6">
        <v>3469</v>
      </c>
      <c t="n" r="E11" s="6">
        <v>-36687</v>
      </c>
      <c t="n" r="F11" s="6">
        <v>41444</v>
      </c>
      <c t="n" r="G11" s="6">
        <v>22349</v>
      </c>
      <c t="n" r="H11" s="6">
        <v>63511</v>
      </c>
      <c t="n" r="I11" s="6">
        <v>-3631</v>
      </c>
      <c t="n" r="J11" s="6">
        <v>42858</v>
      </c>
      <c t="n" r="K11" s="6">
        <v>17677</v>
      </c>
      <c t="n" r="L11" s="6">
        <v>30575</v>
      </c>
      <c t="n" r="M11" s="6">
        <v>120415</v>
      </c>
      <c t="n" r="N11" s="6">
        <v>122218</v>
      </c>
    </row>
    <row r="12" spans="1:14">
      <c t="s" r="A12" s="4">
        <v>102</v>
      </c>
      <c t="n" r="D12" s="6">
        <v>-567</v>
      </c>
      <c t="n" r="E12" s="6">
        <v>-14852</v>
      </c>
      <c t="n" r="F12" s="6">
        <v>15583</v>
      </c>
      <c t="n" r="G12" s="6">
        <v>8615</v>
      </c>
      <c t="n" r="H12" s="6">
        <v>23078</v>
      </c>
      <c t="n" r="I12" s="6">
        <v>-6126</v>
      </c>
      <c t="n" r="J12" s="6">
        <v>16699</v>
      </c>
      <c t="n" r="K12" s="6">
        <v>7022</v>
      </c>
      <c t="n" r="L12" s="6">
        <v>8779</v>
      </c>
      <c t="n" r="M12" s="6">
        <v>40673</v>
      </c>
      <c t="n" r="N12" s="6">
        <v>47166</v>
      </c>
    </row>
    <row r="13" spans="1:14">
      <c t="s" r="A13" s="4">
        <v>103</v>
      </c>
      <c t="n" r="D13" s="6">
        <v>4036</v>
      </c>
      <c t="n" r="E13" s="6">
        <v>-21835</v>
      </c>
      <c t="n" r="F13" s="6">
        <v>25861</v>
      </c>
      <c t="n" r="G13" s="6">
        <v>13734</v>
      </c>
      <c t="n" r="H13" s="6">
        <v>40433</v>
      </c>
      <c t="n" r="I13" s="6">
        <v>2495</v>
      </c>
      <c t="n" r="J13" s="6">
        <v>26159</v>
      </c>
      <c t="n" r="K13" s="6">
        <v>10655</v>
      </c>
      <c t="n" r="L13" s="6">
        <v>21796</v>
      </c>
      <c t="n" r="M13" s="6">
        <v>79742</v>
      </c>
      <c t="n" r="N13" s="6">
        <v>75052</v>
      </c>
    </row>
    <row r="14" spans="1:14">
      <c t="s" r="A14" s="4">
        <v>104</v>
      </c>
      <c t="n" r="D14" s="6">
        <v>0</v>
      </c>
      <c t="n" r="E14" s="6">
        <v>0</v>
      </c>
      <c t="n" r="F14" s="6">
        <v>41</v>
      </c>
      <c t="n" r="G14" s="6">
        <v>55</v>
      </c>
      <c t="n" r="H14" s="6">
        <v>390</v>
      </c>
      <c t="n" r="I14" s="6">
        <v>83</v>
      </c>
      <c t="n" r="J14" s="6">
        <v>-2</v>
      </c>
      <c t="n" r="K14" s="6">
        <v>1780</v>
      </c>
      <c t="n" r="L14" s="6">
        <v>96</v>
      </c>
      <c t="n" r="M14" s="6">
        <v>2251</v>
      </c>
      <c t="n" r="N14" s="6">
        <v>1851</v>
      </c>
    </row>
    <row r="15" spans="1:14">
      <c t="s" r="A15" s="4">
        <v>105</v>
      </c>
      <c t="n" r="D15" s="7">
        <v>4036</v>
      </c>
      <c t="n" r="E15" s="7">
        <v>-21835</v>
      </c>
      <c t="n" r="F15" s="7">
        <v>25902</v>
      </c>
      <c t="n" r="G15" s="7">
        <v>13789</v>
      </c>
      <c t="n" r="H15" s="7">
        <v>40823</v>
      </c>
      <c t="n" r="I15" s="7">
        <v>2578</v>
      </c>
      <c t="n" r="J15" s="7">
        <v>26157</v>
      </c>
      <c t="n" r="K15" s="7">
        <v>12435</v>
      </c>
      <c t="n" r="L15" s="7">
        <v>21892</v>
      </c>
      <c t="n" r="M15" s="7">
        <v>81993</v>
      </c>
      <c t="n" r="N15" s="7">
        <v>76903</v>
      </c>
    </row>
    <row r="16" spans="1:14">
      <c t="s" r="A16" s="4">
        <v>106</v>
      </c>
      <c t="n" r="D16" s="8">
        <v>0.09</v>
      </c>
      <c t="n" r="E16" s="8">
        <v>-0.49</v>
      </c>
      <c t="n" r="F16" s="8">
        <v>0.57</v>
      </c>
      <c t="n" r="G16" s="8">
        <v>0.3</v>
      </c>
      <c t="n" r="H16" s="8">
        <v>0.87</v>
      </c>
      <c t="n" r="I16" s="8">
        <v>0.05</v>
      </c>
      <c t="n" r="J16" s="8">
        <v>0.54</v>
      </c>
      <c t="n" r="K16" s="8">
        <v>0.26</v>
      </c>
      <c t="n" r="L16" s="8">
        <v>0.49</v>
      </c>
      <c t="n" r="M16" s="8">
        <v>1.71</v>
      </c>
      <c t="n" r="N16" s="8">
        <v>1.57</v>
      </c>
    </row>
    <row r="17" spans="1:14">
      <c t="s" r="A17" s="4">
        <v>107</v>
      </c>
      <c t="n" r="D17" s="9">
        <v>0.09</v>
      </c>
      <c t="n" r="E17" s="9">
        <v>-0.49</v>
      </c>
      <c t="n" r="F17" s="9">
        <v>0.57</v>
      </c>
      <c t="n" r="G17" s="9">
        <v>0.3</v>
      </c>
      <c t="n" r="H17" s="9">
        <v>0.87</v>
      </c>
      <c t="n" r="I17" s="9">
        <v>0.05</v>
      </c>
      <c t="n" r="J17" s="9">
        <v>0.54</v>
      </c>
      <c t="n" r="K17" s="9">
        <v>0.25</v>
      </c>
      <c t="n" r="L17" s="9">
        <v>0.48</v>
      </c>
      <c t="n" r="M17" s="9">
        <v>1.7</v>
      </c>
      <c t="n" r="N17" s="9">
        <v>1.56</v>
      </c>
    </row>
    <row r="18" spans="1:14">
      <c t="s" r="A18" s="4">
        <v>108</v>
      </c>
      <c t="n" r="B18" s="8">
        <v>0.1</v>
      </c>
      <c t="n" r="C18" s="8">
        <v>0.09</v>
      </c>
      <c t="n" r="D18" s="8">
        <v>0.1</v>
      </c>
      <c t="n" r="E18" s="8">
        <v>0.09</v>
      </c>
      <c t="n" r="F18" s="8">
        <v>0.09</v>
      </c>
      <c t="n" r="G18" s="8">
        <v>0.09</v>
      </c>
      <c t="n" r="H18" s="8">
        <v>0.09</v>
      </c>
      <c t="n" r="I18" s="8">
        <v>0.08</v>
      </c>
      <c t="n" r="J18" s="8">
        <v>0.08</v>
      </c>
      <c t="n" r="K18" s="8">
        <v>0.08</v>
      </c>
      <c t="n" r="L18" s="8">
        <v>0.37</v>
      </c>
      <c t="n" r="M18" s="8">
        <v>0.33</v>
      </c>
      <c t="n" r="N18" s="8">
        <v>0.2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0</v>
      </c>
      <c t="s" r="B1" s="2">
        <v>2</v>
      </c>
      <c t="s" r="C1" s="2">
        <v>32</v>
      </c>
    </row>
    <row r="2" spans="1:3">
      <c t="s" r="A2" s="4">
        <v>371</v>
      </c>
    </row>
    <row r="3" spans="1:3">
      <c t="s" r="A3" s="3">
        <v>372</v>
      </c>
    </row>
    <row r="4" spans="1:3">
      <c t="s" r="A4" s="4">
        <v>373</v>
      </c>
      <c t="n" r="B4" s="7">
        <v>5538</v>
      </c>
      <c t="n" r="C4" s="7">
        <v>6424</v>
      </c>
    </row>
    <row r="5" spans="1:3">
      <c t="s" r="A5" s="4">
        <v>374</v>
      </c>
    </row>
    <row r="6" spans="1:3">
      <c t="s" r="A6" s="3">
        <v>372</v>
      </c>
    </row>
    <row r="7" spans="1:3">
      <c t="s" r="A7" s="4">
        <v>373</v>
      </c>
      <c t="n" r="B7" s="6">
        <v>0</v>
      </c>
      <c t="n" r="C7" s="6">
        <v>0</v>
      </c>
    </row>
    <row r="8" spans="1:3">
      <c t="s" r="A8" s="4">
        <v>375</v>
      </c>
    </row>
    <row r="9" spans="1:3">
      <c t="s" r="A9" s="3">
        <v>372</v>
      </c>
    </row>
    <row r="10" spans="1:3">
      <c t="s" r="A10" s="4">
        <v>373</v>
      </c>
      <c t="n" r="B10" s="6">
        <v>0</v>
      </c>
      <c t="n" r="C10" s="6">
        <v>0</v>
      </c>
    </row>
    <row r="11" spans="1:3">
      <c t="s" r="A11" s="4">
        <v>376</v>
      </c>
    </row>
    <row r="12" spans="1:3">
      <c t="s" r="A12" s="3">
        <v>377</v>
      </c>
    </row>
    <row r="13" spans="1:3">
      <c t="s" r="A13" s="4">
        <v>378</v>
      </c>
      <c t="n" r="B13" s="6">
        <v>0</v>
      </c>
      <c t="n" r="C13" s="6">
        <v>0</v>
      </c>
    </row>
    <row r="14" spans="1:3">
      <c t="s" r="A14" s="4">
        <v>379</v>
      </c>
    </row>
    <row r="15" spans="1:3">
      <c t="s" r="A15" s="3">
        <v>377</v>
      </c>
    </row>
    <row r="16" spans="1:3">
      <c t="s" r="A16" s="4">
        <v>378</v>
      </c>
      <c t="n" r="B16" s="6">
        <v>0</v>
      </c>
      <c t="n" r="C16" s="6">
        <v>0</v>
      </c>
    </row>
    <row r="17" spans="1:3">
      <c t="s" r="A17" s="4">
        <v>380</v>
      </c>
    </row>
    <row r="18" spans="1:3">
      <c t="s" r="A18" s="3">
        <v>377</v>
      </c>
    </row>
    <row r="19" spans="1:3">
      <c t="s" r="A19" s="4">
        <v>378</v>
      </c>
      <c t="n" r="B19" s="7">
        <v>0</v>
      </c>
      <c t="n" r="C19" s="7">
        <v>6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1</v>
      </c>
      <c t="s" r="B1" s="2">
        <v>1</v>
      </c>
    </row>
    <row r="2" spans="1:4">
      <c t="s" r="B2" s="2">
        <v>2</v>
      </c>
      <c t="s" r="C2" s="2">
        <v>32</v>
      </c>
      <c t="s" r="D2" s="2">
        <v>91</v>
      </c>
    </row>
    <row r="3" spans="1:4">
      <c t="s" r="A3" s="3">
        <v>382</v>
      </c>
    </row>
    <row r="4" spans="1:4">
      <c t="s" r="A4" s="4">
        <v>383</v>
      </c>
      <c t="n" r="B4" s="7">
        <v>116</v>
      </c>
      <c t="n" r="C4" s="7">
        <v>600</v>
      </c>
      <c t="n" r="D4" s="7">
        <v>0</v>
      </c>
    </row>
    <row r="5" spans="1:4">
      <c t="n" r="A5" s="10">
        <v>3</v>
      </c>
    </row>
    <row r="6" spans="1:4">
      <c t="s" r="A6" s="3">
        <v>382</v>
      </c>
    </row>
    <row r="7" spans="1:4">
      <c t="s" r="A7" s="4">
        <v>384</v>
      </c>
      <c t="n" r="B7" s="6">
        <v>650</v>
      </c>
      <c t="n" r="C7" s="6">
        <v>1903</v>
      </c>
    </row>
    <row r="8" spans="1:4">
      <c t="s" r="A8" s="4">
        <v>385</v>
      </c>
      <c t="n" r="B8" s="6">
        <v>120</v>
      </c>
      <c t="n" r="C8" s="6">
        <v>650</v>
      </c>
    </row>
    <row r="9" spans="1:4">
      <c t="s" r="A9" s="4">
        <v>383</v>
      </c>
      <c t="n" r="B9" s="6">
        <v>-770</v>
      </c>
      <c t="n" r="C9" s="6">
        <v>-1903</v>
      </c>
    </row>
    <row r="10" spans="1:4">
      <c t="s" r="A10" s="4">
        <v>386</v>
      </c>
      <c t="n" r="B10" s="7">
        <v>0</v>
      </c>
      <c t="n" r="C10" s="7">
        <v>650</v>
      </c>
      <c t="n" r="D10" s="7">
        <v>190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4"/>
    <col customWidth="1" max="2" min="2" width="80"/>
    <col customWidth="1" max="3" min="3" width="14"/>
  </cols>
  <sheetData>
    <row r="1" spans="1:3">
      <c t="s" r="A1" s="1">
        <v>387</v>
      </c>
      <c t="s" r="B1" s="2">
        <v>388</v>
      </c>
      <c t="s" r="C1" s="2">
        <v>2</v>
      </c>
    </row>
    <row r="2" spans="1:3">
      <c t="s" r="A2" s="3">
        <v>389</v>
      </c>
    </row>
    <row r="3" spans="1:3">
      <c t="s" r="A3" s="4">
        <v>390</v>
      </c>
      <c t="s" r="B3" s="4">
        <v>391</v>
      </c>
    </row>
    <row r="4" spans="1:3">
      <c t="s" r="A4" s="4">
        <v>392</v>
      </c>
    </row>
    <row r="5" spans="1:3">
      <c t="s" r="A5" s="3">
        <v>389</v>
      </c>
    </row>
    <row r="6" spans="1:3">
      <c t="s" r="A6" s="4">
        <v>393</v>
      </c>
      <c t="s" r="C6" s="4">
        <v>394</v>
      </c>
    </row>
    <row r="7" spans="1:3">
      <c t="s" r="A7" s="4">
        <v>395</v>
      </c>
      <c t="s" r="C7" s="4">
        <v>396</v>
      </c>
    </row>
    <row r="8" spans="1:3">
      <c t="s" r="A8" s="4">
        <v>397</v>
      </c>
      <c t="s" r="C8" s="4">
        <v>398</v>
      </c>
    </row>
    <row r="9" spans="1:3">
      <c t="s" r="A9" s="4">
        <v>399</v>
      </c>
    </row>
    <row r="10" spans="1:3">
      <c t="s" r="A10" s="3">
        <v>389</v>
      </c>
    </row>
    <row r="11" spans="1:3">
      <c t="s" r="A11" s="4">
        <v>393</v>
      </c>
      <c t="s" r="C11" s="4">
        <v>400</v>
      </c>
    </row>
    <row r="12" spans="1:3">
      <c t="s" r="A12" s="4">
        <v>395</v>
      </c>
      <c t="s" r="C12" s="4">
        <v>401</v>
      </c>
    </row>
    <row r="13" spans="1:3">
      <c t="s" r="A13" s="4">
        <v>397</v>
      </c>
      <c t="s" r="C13" s="4">
        <v>402</v>
      </c>
    </row>
    <row r="14" spans="1:3">
      <c t="s" r="A14" s="4">
        <v>403</v>
      </c>
    </row>
    <row r="15" spans="1:3">
      <c t="s" r="A15" s="3">
        <v>389</v>
      </c>
    </row>
    <row r="16" spans="1:3">
      <c t="s" r="A16" s="4">
        <v>404</v>
      </c>
      <c t="s" r="B16" s="4">
        <v>405</v>
      </c>
    </row>
    <row r="17" spans="1:3">
      <c t="s" r="A17" s="4">
        <v>406</v>
      </c>
    </row>
    <row r="18" spans="1:3">
      <c t="s" r="A18" s="3">
        <v>389</v>
      </c>
    </row>
    <row r="19" spans="1:3">
      <c t="s" r="A19" s="4">
        <v>407</v>
      </c>
      <c t="n" r="B19" s="7">
        <v>100000000</v>
      </c>
    </row>
    <row r="20" spans="1:3">
      <c t="s" r="A20" s="4">
        <v>408</v>
      </c>
      <c t="s" r="B20" s="4">
        <v>409</v>
      </c>
    </row>
    <row r="21" spans="1:3">
      <c t="s" r="A21" s="4">
        <v>410</v>
      </c>
      <c t="n" r="B21" s="7">
        <v>200000000</v>
      </c>
    </row>
    <row r="22" spans="1:3">
      <c t="s" r="A22" s="4">
        <v>411</v>
      </c>
      <c t="n" r="C22" s="7">
        <v>1600000</v>
      </c>
    </row>
    <row r="23" spans="1:3">
      <c t="s" r="A23" s="4">
        <v>412</v>
      </c>
      <c t="n" r="C23" s="7">
        <v>98400000</v>
      </c>
    </row>
    <row r="24" spans="1:3">
      <c t="s" r="A24" s="4">
        <v>413</v>
      </c>
    </row>
    <row r="25" spans="1:3">
      <c t="s" r="A25" s="3">
        <v>389</v>
      </c>
    </row>
    <row r="26" spans="1:3">
      <c t="s" r="A26" s="4">
        <v>414</v>
      </c>
      <c t="s" r="C26" s="4">
        <v>4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16"/>
  </cols>
  <sheetData>
    <row r="1" spans="1:2">
      <c t="s" r="A1" s="1">
        <v>416</v>
      </c>
      <c t="s" r="B1" s="2">
        <v>1</v>
      </c>
    </row>
    <row r="2" spans="1:2">
      <c t="s" r="B2" s="2">
        <v>2</v>
      </c>
    </row>
    <row r="3" spans="1:2">
      <c t="s" r="A3" s="4">
        <v>392</v>
      </c>
    </row>
    <row r="4" spans="1:2">
      <c t="s" r="A4" s="3">
        <v>417</v>
      </c>
    </row>
    <row r="5" spans="1:2">
      <c t="s" r="A5" s="4">
        <v>418</v>
      </c>
      <c t="s" r="B5" s="4">
        <v>322</v>
      </c>
    </row>
    <row r="6" spans="1:2">
      <c t="s" r="A6" s="4">
        <v>399</v>
      </c>
    </row>
    <row r="7" spans="1:2">
      <c t="s" r="A7" s="3">
        <v>417</v>
      </c>
    </row>
    <row r="8" spans="1:2">
      <c t="s" r="A8" s="4">
        <v>418</v>
      </c>
      <c t="s" r="B8" s="4">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t="s" r="A1" s="1">
        <v>419</v>
      </c>
      <c t="s" r="B1" s="2">
        <v>1</v>
      </c>
    </row>
    <row r="2" spans="1:4">
      <c t="s" r="B2" s="2">
        <v>2</v>
      </c>
      <c t="s" r="C2" s="2">
        <v>32</v>
      </c>
      <c t="s" r="D2" s="2">
        <v>91</v>
      </c>
    </row>
    <row r="3" spans="1:4">
      <c t="s" r="A3" s="3">
        <v>182</v>
      </c>
    </row>
    <row r="4" spans="1:4">
      <c t="s" r="A4" s="4">
        <v>420</v>
      </c>
      <c t="n" r="B4" s="7">
        <v>112065</v>
      </c>
      <c t="n" r="C4" s="7">
        <v>102888</v>
      </c>
      <c t="n" r="D4" s="7">
        <v>90570</v>
      </c>
    </row>
    <row r="5" spans="1:4">
      <c t="s" r="A5" s="4">
        <v>421</v>
      </c>
      <c t="n" r="B5" s="6">
        <v>28609</v>
      </c>
      <c t="n" r="C5" s="6">
        <v>30069</v>
      </c>
      <c t="n" r="D5" s="6">
        <v>25241</v>
      </c>
    </row>
    <row r="6" spans="1:4">
      <c t="s" r="A6" s="4">
        <v>422</v>
      </c>
      <c t="n" r="B6" s="7">
        <v>140674</v>
      </c>
      <c t="n" r="C6" s="7">
        <v>132957</v>
      </c>
      <c t="n" r="D6" s="7">
        <v>11581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23</v>
      </c>
      <c t="s" r="B1" s="2">
        <v>424</v>
      </c>
    </row>
    <row r="2" spans="1:2">
      <c t="s" r="A2" s="3">
        <v>182</v>
      </c>
    </row>
    <row r="3" spans="1:2">
      <c t="n" r="A3" s="6">
        <v>2017</v>
      </c>
      <c t="n" r="B3" s="7">
        <v>129451</v>
      </c>
    </row>
    <row r="4" spans="1:2">
      <c t="n" r="A4" s="6">
        <v>2018</v>
      </c>
      <c t="n" r="B4" s="6">
        <v>118467</v>
      </c>
    </row>
    <row r="5" spans="1:2">
      <c t="n" r="A5" s="6">
        <v>2019</v>
      </c>
      <c t="n" r="B5" s="6">
        <v>109984</v>
      </c>
    </row>
    <row r="6" spans="1:2">
      <c t="n" r="A6" s="6">
        <v>2020</v>
      </c>
      <c t="n" r="B6" s="6">
        <v>103638</v>
      </c>
    </row>
    <row r="7" spans="1:2">
      <c t="n" r="A7" s="6">
        <v>2021</v>
      </c>
      <c t="n" r="B7" s="6">
        <v>99126</v>
      </c>
    </row>
    <row r="8" spans="1:2">
      <c t="s" r="A8" s="4">
        <v>425</v>
      </c>
      <c t="n" r="B8" s="6">
        <v>251451</v>
      </c>
    </row>
    <row r="9" spans="1:2">
      <c t="s" r="A9" s="4">
        <v>426</v>
      </c>
      <c t="n" r="B9" s="7">
        <v>8121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27</v>
      </c>
      <c t="s" r="B1" s="2">
        <v>302</v>
      </c>
      <c t="s" r="J1" s="2">
        <v>1</v>
      </c>
    </row>
    <row r="2" spans="1:12">
      <c t="s" r="B2" s="2">
        <v>2</v>
      </c>
      <c t="s" r="C2" s="2">
        <v>86</v>
      </c>
      <c t="s" r="D2" s="2">
        <v>4</v>
      </c>
      <c t="s" r="E2" s="2">
        <v>87</v>
      </c>
      <c t="s" r="F2" s="2">
        <v>32</v>
      </c>
      <c t="s" r="G2" s="2">
        <v>88</v>
      </c>
      <c t="s" r="H2" s="2">
        <v>89</v>
      </c>
      <c t="s" r="I2" s="2">
        <v>90</v>
      </c>
      <c t="s" r="J2" s="2">
        <v>2</v>
      </c>
      <c t="s" r="K2" s="2">
        <v>32</v>
      </c>
      <c t="s" r="L2" s="2">
        <v>91</v>
      </c>
    </row>
    <row r="3" spans="1:12">
      <c t="s" r="A3" s="3">
        <v>428</v>
      </c>
    </row>
    <row r="4" spans="1:12">
      <c t="s" r="A4" s="4">
        <v>429</v>
      </c>
      <c t="n" r="J4" s="7">
        <v>9715</v>
      </c>
      <c t="n" r="K4" s="7">
        <v>17534</v>
      </c>
      <c t="n" r="L4" s="7">
        <v>32610</v>
      </c>
    </row>
    <row r="5" spans="1:12">
      <c t="s" r="A5" s="4">
        <v>430</v>
      </c>
      <c t="n" r="J5" s="6">
        <v>63</v>
      </c>
      <c t="n" r="K5" s="6">
        <v>1106</v>
      </c>
      <c t="n" r="L5" s="6">
        <v>4413</v>
      </c>
    </row>
    <row r="6" spans="1:12">
      <c t="s" r="A6" s="4">
        <v>431</v>
      </c>
      <c t="n" r="J6" s="6">
        <v>9778</v>
      </c>
      <c t="n" r="K6" s="6">
        <v>18640</v>
      </c>
      <c t="n" r="L6" s="6">
        <v>37023</v>
      </c>
    </row>
    <row r="7" spans="1:12">
      <c t="s" r="A7" s="3">
        <v>432</v>
      </c>
    </row>
    <row r="8" spans="1:12">
      <c t="s" r="A8" s="4">
        <v>429</v>
      </c>
      <c t="n" r="J8" s="6">
        <v>221</v>
      </c>
      <c t="n" r="K8" s="6">
        <v>20241</v>
      </c>
      <c t="n" r="L8" s="6">
        <v>9266</v>
      </c>
    </row>
    <row r="9" spans="1:12">
      <c t="s" r="A9" s="4">
        <v>430</v>
      </c>
      <c t="n" r="J9" s="6">
        <v>-1220</v>
      </c>
      <c t="n" r="K9" s="6">
        <v>1792</v>
      </c>
      <c t="n" r="L9" s="6">
        <v>877</v>
      </c>
    </row>
    <row r="10" spans="1:12">
      <c t="s" r="A10" s="4">
        <v>433</v>
      </c>
      <c t="n" r="J10" s="6">
        <v>-999</v>
      </c>
      <c t="n" r="K10" s="6">
        <v>22033</v>
      </c>
      <c t="n" r="L10" s="6">
        <v>10143</v>
      </c>
    </row>
    <row r="11" spans="1:12">
      <c t="s" r="A11" s="4">
        <v>434</v>
      </c>
      <c t="n" r="B11" s="7">
        <v>-567</v>
      </c>
      <c t="n" r="C11" s="7">
        <v>-14852</v>
      </c>
      <c t="n" r="D11" s="7">
        <v>15583</v>
      </c>
      <c t="n" r="E11" s="7">
        <v>8615</v>
      </c>
      <c t="n" r="F11" s="7">
        <v>23078</v>
      </c>
      <c t="n" r="G11" s="7">
        <v>-6126</v>
      </c>
      <c t="n" r="H11" s="7">
        <v>16699</v>
      </c>
      <c t="n" r="I11" s="7">
        <v>7022</v>
      </c>
      <c t="n" r="J11" s="7">
        <v>8779</v>
      </c>
      <c t="n" r="K11" s="7">
        <v>40673</v>
      </c>
      <c t="n" r="L11" s="7">
        <v>4716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435</v>
      </c>
      <c t="s" r="B1" s="2">
        <v>2</v>
      </c>
      <c t="s" r="C1" s="2">
        <v>32</v>
      </c>
    </row>
    <row r="2" spans="1:3">
      <c t="s" r="A2" s="3">
        <v>436</v>
      </c>
    </row>
    <row r="3" spans="1:3">
      <c t="s" r="A3" s="4">
        <v>60</v>
      </c>
      <c t="n" r="B3" s="7">
        <v>10719</v>
      </c>
      <c t="n" r="C3" s="7">
        <v>10563</v>
      </c>
    </row>
    <row r="4" spans="1:3">
      <c t="s" r="A4" s="4">
        <v>115</v>
      </c>
      <c t="n" r="B4" s="6">
        <v>6462</v>
      </c>
      <c t="n" r="C4" s="6">
        <v>4235</v>
      </c>
    </row>
    <row r="5" spans="1:3">
      <c t="s" r="A5" s="4">
        <v>437</v>
      </c>
      <c t="n" r="B5" s="6">
        <v>1091</v>
      </c>
      <c t="n" r="C5" s="6">
        <v>458</v>
      </c>
    </row>
    <row r="6" spans="1:3">
      <c t="s" r="A6" s="4">
        <v>438</v>
      </c>
      <c t="n" r="B6" s="6">
        <v>2149</v>
      </c>
      <c t="n" r="C6" s="6">
        <v>2492</v>
      </c>
    </row>
    <row r="7" spans="1:3">
      <c t="s" r="A7" s="4">
        <v>38</v>
      </c>
      <c t="n" r="B7" s="6">
        <v>8692</v>
      </c>
      <c t="n" r="C7" s="6">
        <v>5763</v>
      </c>
    </row>
    <row r="8" spans="1:3">
      <c t="s" r="A8" s="4">
        <v>439</v>
      </c>
      <c t="n" r="B8" s="6">
        <v>29113</v>
      </c>
      <c t="n" r="C8" s="6">
        <v>23511</v>
      </c>
    </row>
    <row r="9" spans="1:3">
      <c t="s" r="A9" s="3">
        <v>440</v>
      </c>
    </row>
    <row r="10" spans="1:3">
      <c t="s" r="A10" s="4">
        <v>441</v>
      </c>
      <c t="n" r="B10" s="6">
        <v>-39350</v>
      </c>
      <c t="n" r="C10" s="6">
        <v>-38133</v>
      </c>
    </row>
    <row r="11" spans="1:3">
      <c t="s" r="A11" s="4">
        <v>442</v>
      </c>
      <c t="n" r="B11" s="6">
        <v>-12286</v>
      </c>
      <c t="n" r="C11" s="6">
        <v>-11938</v>
      </c>
    </row>
    <row r="12" spans="1:3">
      <c t="s" r="A12" s="4">
        <v>38</v>
      </c>
      <c t="n" r="B12" s="6">
        <v>-2918</v>
      </c>
      <c t="n" r="C12" s="6">
        <v>-837</v>
      </c>
    </row>
    <row r="13" spans="1:3">
      <c t="s" r="A13" s="4">
        <v>443</v>
      </c>
      <c t="n" r="B13" s="6">
        <v>-54554</v>
      </c>
      <c t="n" r="C13" s="6">
        <v>-50908</v>
      </c>
    </row>
    <row r="14" spans="1:3">
      <c t="s" r="A14" s="4">
        <v>444</v>
      </c>
      <c t="n" r="B14" s="7">
        <v>-25441</v>
      </c>
      <c t="n" r="C14" s="7">
        <v>-2739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5</v>
      </c>
      <c t="s" r="B1" s="2">
        <v>1</v>
      </c>
    </row>
    <row r="2" spans="1:4">
      <c t="s" r="B2" s="2">
        <v>2</v>
      </c>
      <c t="s" r="C2" s="2">
        <v>32</v>
      </c>
      <c t="s" r="D2" s="2">
        <v>91</v>
      </c>
    </row>
    <row r="3" spans="1:4">
      <c t="s" r="A3" s="3">
        <v>185</v>
      </c>
    </row>
    <row r="4" spans="1:4">
      <c t="s" r="A4" s="4">
        <v>446</v>
      </c>
      <c t="s" r="B4" s="4">
        <v>447</v>
      </c>
      <c t="s" r="C4" s="4">
        <v>447</v>
      </c>
      <c t="s" r="D4" s="4">
        <v>447</v>
      </c>
    </row>
    <row r="5" spans="1:4">
      <c t="s" r="A5" s="4">
        <v>448</v>
      </c>
      <c t="s" r="B5" s="4">
        <v>449</v>
      </c>
      <c t="s" r="C5" s="4">
        <v>450</v>
      </c>
      <c t="s" r="D5" s="4">
        <v>451</v>
      </c>
    </row>
    <row r="6" spans="1:4">
      <c t="s" r="A6" s="4">
        <v>452</v>
      </c>
      <c t="s" r="B6" s="4">
        <v>453</v>
      </c>
      <c t="s" r="C6" s="4">
        <v>454</v>
      </c>
      <c t="s" r="D6" s="4">
        <v>453</v>
      </c>
    </row>
    <row r="7" spans="1:4">
      <c t="s" r="A7" s="4">
        <v>455</v>
      </c>
      <c t="s" r="B7" s="4">
        <v>456</v>
      </c>
      <c t="s" r="C7" s="4">
        <v>453</v>
      </c>
      <c t="s" r="D7" s="4">
        <v>453</v>
      </c>
    </row>
    <row r="8" spans="1:4">
      <c t="s" r="A8" s="4">
        <v>457</v>
      </c>
      <c t="s" r="B8" s="4">
        <v>453</v>
      </c>
      <c t="s" r="C8" s="4">
        <v>458</v>
      </c>
      <c t="s" r="D8" s="4">
        <v>453</v>
      </c>
    </row>
    <row r="9" spans="1:4">
      <c t="s" r="A9" s="4">
        <v>459</v>
      </c>
      <c t="s" r="B9" s="4">
        <v>396</v>
      </c>
      <c t="s" r="C9" s="4">
        <v>460</v>
      </c>
      <c t="s" r="D9" s="4">
        <v>461</v>
      </c>
    </row>
    <row r="10" spans="1:4">
      <c t="s" r="A10" s="4">
        <v>38</v>
      </c>
      <c t="s" r="B10" s="4">
        <v>462</v>
      </c>
      <c t="s" r="C10" s="4">
        <v>462</v>
      </c>
      <c t="s" r="D10" s="4">
        <v>462</v>
      </c>
    </row>
    <row r="11" spans="1:4">
      <c t="s" r="A11" s="4">
        <v>463</v>
      </c>
      <c t="s" r="B11" s="4">
        <v>464</v>
      </c>
      <c t="s" r="C11" s="4">
        <v>465</v>
      </c>
      <c t="s" r="D11" s="4">
        <v>46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7</v>
      </c>
      <c t="s" r="B1" s="2">
        <v>1</v>
      </c>
    </row>
    <row r="2" spans="1:4">
      <c t="s" r="B2" s="2">
        <v>2</v>
      </c>
      <c t="s" r="C2" s="2">
        <v>32</v>
      </c>
      <c t="s" r="D2" s="2">
        <v>91</v>
      </c>
    </row>
    <row r="3" spans="1:4">
      <c t="s" r="A3" s="3">
        <v>468</v>
      </c>
    </row>
    <row r="4" spans="1:4">
      <c t="s" r="A4" s="4">
        <v>469</v>
      </c>
      <c t="n" r="B4" s="11">
        <v>1.4</v>
      </c>
    </row>
    <row r="5" spans="1:4">
      <c t="s" r="A5" s="4">
        <v>470</v>
      </c>
      <c t="n" r="B5" s="12">
        <v>29.6</v>
      </c>
      <c t="n" r="C5" s="11">
        <v>39.3</v>
      </c>
      <c t="n" r="D5" s="7">
        <v>31</v>
      </c>
    </row>
    <row r="6" spans="1:4">
      <c t="s" r="A6" s="4">
        <v>471</v>
      </c>
      <c t="n" r="B6" s="12">
        <v>3.2</v>
      </c>
      <c t="n" r="C6" s="12">
        <v>3.5</v>
      </c>
    </row>
    <row r="7" spans="1:4">
      <c t="s" r="A7" s="4">
        <v>472</v>
      </c>
      <c t="n" r="B7" s="12">
        <v>2.3</v>
      </c>
      <c t="n" r="C7" s="12">
        <v>2.3</v>
      </c>
    </row>
    <row r="8" spans="1:4">
      <c t="s" r="A8" s="4">
        <v>473</v>
      </c>
      <c t="n" r="B8" s="12">
        <v>0.9</v>
      </c>
    </row>
    <row r="9" spans="1:4">
      <c t="s" r="A9" s="4">
        <v>474</v>
      </c>
      <c t="n" r="B9" s="12">
        <v>-0.8</v>
      </c>
      <c t="n" r="C9" s="12">
        <v>-0.5</v>
      </c>
      <c t="n" r="D9" s="11">
        <v>0.2</v>
      </c>
    </row>
    <row r="10" spans="1:4">
      <c t="s" r="A10" s="4">
        <v>475</v>
      </c>
      <c t="n" r="B10" s="11">
        <v>0.7</v>
      </c>
      <c t="n" r="C10" s="11">
        <v>1.5</v>
      </c>
    </row>
    <row r="11" spans="1:4">
      <c t="s" r="A11" s="4">
        <v>392</v>
      </c>
    </row>
    <row r="12" spans="1:4">
      <c t="s" r="A12" s="3">
        <v>468</v>
      </c>
    </row>
    <row r="13" spans="1:4">
      <c t="s" r="A13" s="4">
        <v>476</v>
      </c>
      <c t="n" r="B13" s="6">
        <v>2029</v>
      </c>
    </row>
    <row r="14" spans="1:4">
      <c t="s" r="A14" s="4">
        <v>399</v>
      </c>
    </row>
    <row r="15" spans="1:4">
      <c t="s" r="A15" s="3">
        <v>468</v>
      </c>
    </row>
    <row r="16" spans="1:4">
      <c t="s" r="A16" s="4">
        <v>476</v>
      </c>
      <c t="n" r="B16" s="6">
        <v>2030</v>
      </c>
    </row>
    <row r="17" spans="1:4">
      <c t="s" r="A17" s="4">
        <v>477</v>
      </c>
    </row>
    <row r="18" spans="1:4">
      <c t="s" r="A18" s="3">
        <v>468</v>
      </c>
    </row>
    <row r="19" spans="1:4">
      <c t="s" r="A19" s="4">
        <v>469</v>
      </c>
      <c t="n" r="B19" s="11">
        <v>0.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9</v>
      </c>
      <c t="s" r="B1" s="2">
        <v>1</v>
      </c>
    </row>
    <row r="2" spans="1:4">
      <c t="s" r="B2" s="2">
        <v>2</v>
      </c>
      <c t="s" r="C2" s="2">
        <v>32</v>
      </c>
      <c t="s" r="D2" s="2">
        <v>91</v>
      </c>
    </row>
    <row r="3" spans="1:4">
      <c t="s" r="A3" s="3">
        <v>110</v>
      </c>
    </row>
    <row r="4" spans="1:4">
      <c t="s" r="A4" s="4">
        <v>103</v>
      </c>
      <c t="n" r="B4" s="7">
        <v>21796</v>
      </c>
      <c t="n" r="C4" s="7">
        <v>79742</v>
      </c>
      <c t="n" r="D4" s="7">
        <v>75052</v>
      </c>
    </row>
    <row r="5" spans="1:4">
      <c t="s" r="A5" s="3">
        <v>111</v>
      </c>
    </row>
    <row r="6" spans="1:4">
      <c t="s" r="A6" s="4">
        <v>97</v>
      </c>
      <c t="n" r="B6" s="6">
        <v>48692</v>
      </c>
      <c t="n" r="C6" s="6">
        <v>3918</v>
      </c>
      <c t="n" r="D6" s="6">
        <v>2767</v>
      </c>
    </row>
    <row r="7" spans="1:4">
      <c t="s" r="A7" s="4">
        <v>112</v>
      </c>
      <c t="n" r="B7" s="6">
        <v>43946</v>
      </c>
      <c t="n" r="C7" s="6">
        <v>38473</v>
      </c>
      <c t="n" r="D7" s="6">
        <v>34964</v>
      </c>
    </row>
    <row r="8" spans="1:4">
      <c t="s" r="A8" s="4">
        <v>61</v>
      </c>
      <c t="n" r="B8" s="6">
        <v>-999</v>
      </c>
      <c t="n" r="C8" s="6">
        <v>22033</v>
      </c>
      <c t="n" r="D8" s="6">
        <v>10143</v>
      </c>
    </row>
    <row r="9" spans="1:4">
      <c t="s" r="A9" s="4">
        <v>113</v>
      </c>
      <c t="n" r="B9" s="6">
        <v>148</v>
      </c>
      <c t="n" r="C9" s="6">
        <v>363</v>
      </c>
      <c t="n" r="D9" s="6">
        <v>735</v>
      </c>
    </row>
    <row r="10" spans="1:4">
      <c t="s" r="A10" s="4">
        <v>114</v>
      </c>
      <c t="n" r="B10" s="6">
        <v>-654</v>
      </c>
      <c t="n" r="C10" s="6">
        <v>-1303</v>
      </c>
      <c t="n" r="D10" s="6">
        <v>0</v>
      </c>
    </row>
    <row r="11" spans="1:4">
      <c t="s" r="A11" s="4">
        <v>100</v>
      </c>
      <c t="n" r="B11" s="6">
        <v>0</v>
      </c>
      <c t="n" r="C11" s="6">
        <v>0</v>
      </c>
      <c t="n" r="D11" s="6">
        <v>-2076</v>
      </c>
    </row>
    <row r="12" spans="1:4">
      <c t="s" r="A12" s="4">
        <v>115</v>
      </c>
      <c t="n" r="B12" s="6">
        <v>10932</v>
      </c>
      <c t="n" r="C12" s="6">
        <v>8193</v>
      </c>
      <c t="n" r="D12" s="6">
        <v>7068</v>
      </c>
    </row>
    <row r="13" spans="1:4">
      <c t="s" r="A13" s="4">
        <v>116</v>
      </c>
      <c t="n" r="B13" s="6">
        <v>-316</v>
      </c>
      <c t="n" r="C13" s="6">
        <v>-2206</v>
      </c>
      <c t="n" r="D13" s="6">
        <v>-2897</v>
      </c>
    </row>
    <row r="14" spans="1:4">
      <c t="s" r="A14" s="3">
        <v>117</v>
      </c>
    </row>
    <row r="15" spans="1:4">
      <c t="s" r="A15" s="4">
        <v>35</v>
      </c>
      <c t="n" r="B15" s="6">
        <v>-1564</v>
      </c>
      <c t="n" r="C15" s="6">
        <v>-281</v>
      </c>
      <c t="n" r="D15" s="6">
        <v>-1189</v>
      </c>
    </row>
    <row r="16" spans="1:4">
      <c t="s" r="A16" s="4">
        <v>36</v>
      </c>
      <c t="n" r="B16" s="6">
        <v>-32470</v>
      </c>
      <c t="n" r="C16" s="6">
        <v>-35970</v>
      </c>
      <c t="n" r="D16" s="6">
        <v>-56707</v>
      </c>
    </row>
    <row r="17" spans="1:4">
      <c t="s" r="A17" s="4">
        <v>118</v>
      </c>
      <c t="n" r="B17" s="6">
        <v>-8711</v>
      </c>
      <c t="n" r="C17" s="6">
        <v>6751</v>
      </c>
      <c t="n" r="D17" s="6">
        <v>-13204</v>
      </c>
    </row>
    <row r="18" spans="1:4">
      <c t="s" r="A18" s="4">
        <v>53</v>
      </c>
      <c t="n" r="B18" s="6">
        <v>31797</v>
      </c>
      <c t="n" r="C18" s="6">
        <v>6583</v>
      </c>
      <c t="n" r="D18" s="6">
        <v>43315</v>
      </c>
    </row>
    <row r="19" spans="1:4">
      <c t="s" r="A19" s="4">
        <v>54</v>
      </c>
      <c t="n" r="B19" s="6">
        <v>-254</v>
      </c>
      <c t="n" r="C19" s="6">
        <v>-5176</v>
      </c>
      <c t="n" r="D19" s="6">
        <v>8690</v>
      </c>
    </row>
    <row r="20" spans="1:4">
      <c t="s" r="A20" s="4">
        <v>119</v>
      </c>
      <c t="n" r="B20" s="6">
        <v>-19977</v>
      </c>
      <c t="n" r="C20" s="6">
        <v>-20603</v>
      </c>
      <c t="n" r="D20" s="6">
        <v>6248</v>
      </c>
    </row>
    <row r="21" spans="1:4">
      <c t="s" r="A21" s="4">
        <v>56</v>
      </c>
      <c t="n" r="B21" s="6">
        <v>3838</v>
      </c>
      <c t="n" r="C21" s="6">
        <v>-200</v>
      </c>
      <c t="n" r="D21" s="6">
        <v>5632</v>
      </c>
    </row>
    <row r="22" spans="1:4">
      <c t="s" r="A22" s="4">
        <v>60</v>
      </c>
      <c t="n" r="B22" s="6">
        <v>3184</v>
      </c>
      <c t="n" r="C22" s="6">
        <v>1485</v>
      </c>
      <c t="n" r="D22" s="6">
        <v>443</v>
      </c>
    </row>
    <row r="23" spans="1:4">
      <c t="s" r="A23" s="4">
        <v>120</v>
      </c>
      <c t="n" r="B23" s="6">
        <v>99388</v>
      </c>
      <c t="n" r="C23" s="6">
        <v>101802</v>
      </c>
      <c t="n" r="D23" s="6">
        <v>118984</v>
      </c>
    </row>
    <row r="24" spans="1:4">
      <c t="s" r="A24" s="3">
        <v>121</v>
      </c>
    </row>
    <row r="25" spans="1:4">
      <c t="s" r="A25" s="4">
        <v>122</v>
      </c>
      <c t="n" r="B25" s="6">
        <v>-66125</v>
      </c>
      <c t="n" r="C25" s="6">
        <v>-88087</v>
      </c>
      <c t="n" r="D25" s="6">
        <v>-81668</v>
      </c>
    </row>
    <row r="26" spans="1:4">
      <c t="s" r="A26" s="4">
        <v>123</v>
      </c>
      <c t="n" r="B26" s="6">
        <v>-8278</v>
      </c>
      <c t="n" r="C26" s="6">
        <v>-10921</v>
      </c>
      <c t="n" r="D26" s="6">
        <v>-12687</v>
      </c>
    </row>
    <row r="27" spans="1:4">
      <c t="s" r="A27" s="4">
        <v>124</v>
      </c>
      <c t="n" r="B27" s="6">
        <v>52</v>
      </c>
      <c t="n" r="C27" s="6">
        <v>38</v>
      </c>
      <c t="n" r="D27" s="6">
        <v>62</v>
      </c>
    </row>
    <row r="28" spans="1:4">
      <c t="s" r="A28" s="4">
        <v>125</v>
      </c>
      <c t="n" r="B28" s="6">
        <v>0</v>
      </c>
      <c t="n" r="C28" s="6">
        <v>-2177</v>
      </c>
      <c t="n" r="D28" s="6">
        <v>0</v>
      </c>
    </row>
    <row r="29" spans="1:4">
      <c t="s" r="A29" s="4">
        <v>126</v>
      </c>
      <c t="n" r="B29" s="6">
        <v>0</v>
      </c>
      <c t="n" r="C29" s="6">
        <v>0</v>
      </c>
      <c t="n" r="D29" s="6">
        <v>3076</v>
      </c>
    </row>
    <row r="30" spans="1:4">
      <c t="s" r="A30" s="4">
        <v>127</v>
      </c>
      <c t="n" r="B30" s="6">
        <v>-74351</v>
      </c>
      <c t="n" r="C30" s="6">
        <v>-101147</v>
      </c>
      <c t="n" r="D30" s="6">
        <v>-91217</v>
      </c>
    </row>
    <row r="31" spans="1:4">
      <c t="s" r="A31" s="3">
        <v>128</v>
      </c>
    </row>
    <row r="32" spans="1:4">
      <c t="s" r="A32" s="4">
        <v>129</v>
      </c>
      <c t="n" r="B32" s="6">
        <v>30000</v>
      </c>
      <c t="n" r="C32" s="6">
        <v>0</v>
      </c>
      <c t="n" r="D32" s="6">
        <v>0</v>
      </c>
    </row>
    <row r="33" spans="1:4">
      <c t="s" r="A33" s="4">
        <v>130</v>
      </c>
      <c t="n" r="B33" s="6">
        <v>-30000</v>
      </c>
      <c t="n" r="C33" s="6">
        <v>0</v>
      </c>
      <c t="n" r="D33" s="6">
        <v>0</v>
      </c>
    </row>
    <row r="34" spans="1:4">
      <c t="s" r="A34" s="4">
        <v>131</v>
      </c>
      <c t="n" r="B34" s="6">
        <v>-16407</v>
      </c>
      <c t="n" r="C34" s="6">
        <v>-15417</v>
      </c>
      <c t="n" r="D34" s="6">
        <v>-13674</v>
      </c>
    </row>
    <row r="35" spans="1:4">
      <c t="s" r="A35" s="4">
        <v>132</v>
      </c>
      <c t="n" r="B35" s="6">
        <v>1976</v>
      </c>
      <c t="n" r="C35" s="6">
        <v>6609</v>
      </c>
      <c t="n" r="D35" s="6">
        <v>7725</v>
      </c>
    </row>
    <row r="36" spans="1:4">
      <c t="s" r="A36" s="4">
        <v>116</v>
      </c>
      <c t="n" r="B36" s="6">
        <v>316</v>
      </c>
      <c t="n" r="C36" s="6">
        <v>2206</v>
      </c>
      <c t="n" r="D36" s="6">
        <v>2897</v>
      </c>
    </row>
    <row r="37" spans="1:4">
      <c t="s" r="A37" s="4">
        <v>133</v>
      </c>
      <c t="n" r="B37" s="6">
        <v>-79880</v>
      </c>
      <c t="n" r="C37" s="6">
        <v>-68053</v>
      </c>
      <c t="n" r="D37" s="6">
        <v>-22618</v>
      </c>
    </row>
    <row r="38" spans="1:4">
      <c t="s" r="A38" s="4">
        <v>134</v>
      </c>
      <c t="n" r="B38" s="6">
        <v>-1000</v>
      </c>
      <c t="n" r="C38" s="6">
        <v>-9000</v>
      </c>
      <c t="n" r="D38" s="6">
        <v>0</v>
      </c>
    </row>
    <row r="39" spans="1:4">
      <c t="s" r="A39" s="4">
        <v>135</v>
      </c>
      <c t="n" r="B39" s="6">
        <v>0</v>
      </c>
      <c t="n" r="C39" s="6">
        <v>4090</v>
      </c>
      <c t="n" r="D39" s="6">
        <v>0</v>
      </c>
    </row>
    <row r="40" spans="1:4">
      <c t="s" r="A40" s="4">
        <v>136</v>
      </c>
      <c t="n" r="B40" s="6">
        <v>-116</v>
      </c>
      <c t="n" r="C40" s="6">
        <v>-600</v>
      </c>
      <c t="n" r="D40" s="6">
        <v>0</v>
      </c>
    </row>
    <row r="41" spans="1:4">
      <c t="s" r="A41" s="4">
        <v>137</v>
      </c>
      <c t="n" r="B41" s="6">
        <v>-95111</v>
      </c>
      <c t="n" r="C41" s="6">
        <v>-80165</v>
      </c>
      <c t="n" r="D41" s="6">
        <v>-25670</v>
      </c>
    </row>
    <row r="42" spans="1:4">
      <c t="s" r="A42" s="4">
        <v>138</v>
      </c>
      <c t="n" r="B42" s="6">
        <v>-70074</v>
      </c>
      <c t="n" r="C42" s="6">
        <v>-79510</v>
      </c>
      <c t="n" r="D42" s="6">
        <v>2097</v>
      </c>
    </row>
    <row r="43" spans="1:4">
      <c t="s" r="A43" s="4">
        <v>139</v>
      </c>
      <c t="n" r="B43" s="6">
        <v>149569</v>
      </c>
      <c t="n" r="C43" s="6">
        <v>229079</v>
      </c>
      <c t="n" r="D43" s="6">
        <v>226982</v>
      </c>
    </row>
    <row r="44" spans="1:4">
      <c t="s" r="A44" s="4">
        <v>140</v>
      </c>
      <c t="n" r="B44" s="6">
        <v>79495</v>
      </c>
      <c t="n" r="C44" s="6">
        <v>149569</v>
      </c>
      <c t="n" r="D44" s="6">
        <v>229079</v>
      </c>
    </row>
    <row r="45" spans="1:4">
      <c t="s" r="A45" s="3">
        <v>141</v>
      </c>
    </row>
    <row r="46" spans="1:4">
      <c t="s" r="A46" s="4">
        <v>142</v>
      </c>
      <c t="n" r="B46" s="7">
        <v>5712</v>
      </c>
      <c t="n" r="C46" s="7">
        <v>13532</v>
      </c>
      <c t="n" r="D46" s="7">
        <v>92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8</v>
      </c>
      <c t="s" r="B1" s="2">
        <v>1</v>
      </c>
    </row>
    <row r="2" spans="1:4">
      <c t="s" r="B2" s="2">
        <v>2</v>
      </c>
      <c t="s" r="C2" s="2">
        <v>32</v>
      </c>
      <c t="s" r="D2" s="2">
        <v>91</v>
      </c>
    </row>
    <row r="3" spans="1:4">
      <c t="s" r="A3" s="3">
        <v>479</v>
      </c>
    </row>
    <row r="4" spans="1:4">
      <c t="s" r="A4" s="4">
        <v>480</v>
      </c>
      <c t="n" r="B4" s="7">
        <v>1999</v>
      </c>
      <c t="n" r="C4" s="7">
        <v>7638</v>
      </c>
      <c t="n" r="D4" s="7">
        <v>6268</v>
      </c>
    </row>
    <row r="5" spans="1:4">
      <c t="s" r="A5" s="4">
        <v>481</v>
      </c>
      <c t="n" r="B5" s="6">
        <v>1167</v>
      </c>
      <c t="n" r="C5" s="6">
        <v>0</v>
      </c>
      <c t="n" r="D5" s="6">
        <v>1695</v>
      </c>
    </row>
    <row r="6" spans="1:4">
      <c t="s" r="A6" s="4">
        <v>482</v>
      </c>
      <c t="n" r="B6" s="6">
        <v>-259</v>
      </c>
      <c t="n" r="C6" s="6">
        <v>-5595</v>
      </c>
      <c t="n" r="D6" s="6">
        <v>-195</v>
      </c>
    </row>
    <row r="7" spans="1:4">
      <c t="s" r="A7" s="4">
        <v>483</v>
      </c>
      <c t="n" r="B7" s="6">
        <v>176</v>
      </c>
      <c t="n" r="C7" s="6">
        <v>50</v>
      </c>
      <c t="n" r="D7" s="6">
        <v>2385</v>
      </c>
    </row>
    <row r="8" spans="1:4">
      <c t="s" r="A8" s="4">
        <v>484</v>
      </c>
      <c t="n" r="B8" s="6">
        <v>0</v>
      </c>
      <c t="n" r="C8" s="6">
        <v>-29</v>
      </c>
      <c t="n" r="D8" s="6">
        <v>-209</v>
      </c>
    </row>
    <row r="9" spans="1:4">
      <c t="s" r="A9" s="4">
        <v>485</v>
      </c>
      <c t="n" r="B9" s="6">
        <v>-598</v>
      </c>
      <c t="n" r="C9" s="6">
        <v>-65</v>
      </c>
      <c t="n" r="D9" s="6">
        <v>-2306</v>
      </c>
    </row>
    <row r="10" spans="1:4">
      <c t="s" r="A10" s="4">
        <v>486</v>
      </c>
      <c t="n" r="B10" s="7">
        <v>2485</v>
      </c>
      <c t="n" r="C10" s="7">
        <v>1999</v>
      </c>
      <c t="n" r="D10" s="7">
        <v>763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487</v>
      </c>
      <c t="s" r="B1" s="2">
        <v>488</v>
      </c>
      <c t="s" r="C1" s="2">
        <v>1</v>
      </c>
    </row>
    <row r="2" spans="1:5">
      <c t="s" r="B2" s="2">
        <v>489</v>
      </c>
      <c t="s" r="C2" s="2">
        <v>2</v>
      </c>
      <c t="s" r="D2" s="2">
        <v>32</v>
      </c>
      <c t="s" r="E2" s="2">
        <v>91</v>
      </c>
    </row>
    <row r="3" spans="1:5">
      <c t="s" r="A3" s="3">
        <v>490</v>
      </c>
    </row>
    <row r="4" spans="1:5">
      <c t="s" r="A4" s="4">
        <v>491</v>
      </c>
      <c t="s" r="B4" s="4">
        <v>492</v>
      </c>
    </row>
    <row r="5" spans="1:5">
      <c t="s" r="A5" s="4">
        <v>493</v>
      </c>
      <c t="n" r="C5" s="7">
        <v>1900</v>
      </c>
      <c t="n" r="D5" s="7">
        <v>1600</v>
      </c>
      <c t="n" r="E5" s="7">
        <v>1700</v>
      </c>
    </row>
    <row r="6" spans="1:5">
      <c t="s" r="A6" s="4">
        <v>494</v>
      </c>
      <c t="n" r="C6" s="6">
        <v>5500</v>
      </c>
      <c t="n" r="D6" s="6">
        <v>6400</v>
      </c>
    </row>
    <row r="7" spans="1:5">
      <c t="s" r="A7" s="4">
        <v>495</v>
      </c>
      <c t="n" r="C7" s="7">
        <v>0</v>
      </c>
      <c t="n" r="D7" s="7">
        <v>0</v>
      </c>
      <c t="n" r="E7" s="7">
        <v>0</v>
      </c>
    </row>
    <row r="8" spans="1:5">
      <c t="s" r="A8" s="4">
        <v>496</v>
      </c>
    </row>
    <row r="9" spans="1:5">
      <c t="s" r="A9" s="3">
        <v>490</v>
      </c>
    </row>
    <row r="10" spans="1:5">
      <c t="s" r="A10" s="4">
        <v>497</v>
      </c>
      <c t="s" r="C10" s="4">
        <v>310</v>
      </c>
    </row>
    <row r="11" spans="1:5">
      <c t="s" r="A11" s="4">
        <v>498</v>
      </c>
      <c t="s" r="C11" s="4">
        <v>499</v>
      </c>
    </row>
    <row r="12" spans="1:5">
      <c t="s" r="A12" s="4">
        <v>500</v>
      </c>
    </row>
    <row r="13" spans="1:5">
      <c t="s" r="A13" s="3">
        <v>490</v>
      </c>
    </row>
    <row r="14" spans="1:5">
      <c t="s" r="A14" s="4">
        <v>497</v>
      </c>
      <c t="s" r="C14" s="4">
        <v>501</v>
      </c>
    </row>
    <row r="15" spans="1:5">
      <c t="s" r="A15" s="4">
        <v>498</v>
      </c>
      <c t="s" r="C15" s="4">
        <v>502</v>
      </c>
    </row>
    <row r="16" spans="1:5">
      <c t="s" r="A16" s="4">
        <v>399</v>
      </c>
    </row>
    <row r="17" spans="1:5">
      <c t="s" r="A17" s="3">
        <v>490</v>
      </c>
    </row>
    <row r="18" spans="1:5">
      <c t="s" r="A18" s="4">
        <v>498</v>
      </c>
      <c t="s" r="C18" s="4">
        <v>503</v>
      </c>
    </row>
    <row r="19" spans="1:5">
      <c t="s" r="A19" s="4">
        <v>504</v>
      </c>
    </row>
    <row r="20" spans="1:5">
      <c t="s" r="A20" s="3">
        <v>490</v>
      </c>
    </row>
    <row r="21" spans="1:5">
      <c t="s" r="A21" s="4">
        <v>498</v>
      </c>
      <c t="s" r="C21" s="4">
        <v>505</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t="s" r="A1" s="1">
        <v>506</v>
      </c>
      <c t="s" r="B1" s="2">
        <v>1</v>
      </c>
    </row>
    <row r="2" spans="1:5">
      <c t="s" r="B2" s="2">
        <v>2</v>
      </c>
      <c t="s" r="C2" s="2">
        <v>32</v>
      </c>
      <c t="s" r="D2" s="2">
        <v>91</v>
      </c>
      <c t="s" r="E2" s="2">
        <v>507</v>
      </c>
    </row>
    <row r="3" spans="1:5">
      <c t="s" r="A3" s="3">
        <v>508</v>
      </c>
    </row>
    <row r="4" spans="1:5">
      <c t="s" r="A4" s="4">
        <v>115</v>
      </c>
      <c t="n" r="B4" s="7">
        <v>10932000</v>
      </c>
      <c t="n" r="C4" s="7">
        <v>8193000</v>
      </c>
      <c t="n" r="D4" s="7">
        <v>7068000</v>
      </c>
    </row>
    <row r="5" spans="1:5">
      <c t="s" r="A5" s="4">
        <v>509</v>
      </c>
      <c t="s" r="B5" s="4">
        <v>324</v>
      </c>
    </row>
    <row r="6" spans="1:5">
      <c t="s" r="A6" s="4">
        <v>510</v>
      </c>
      <c t="n" r="B6" s="8">
        <v>6.49</v>
      </c>
      <c t="n" r="C6" s="8">
        <v>8.4</v>
      </c>
      <c t="n" r="D6" s="8">
        <v>8.24</v>
      </c>
    </row>
    <row r="7" spans="1:5">
      <c t="s" r="A7" s="4">
        <v>511</v>
      </c>
      <c t="n" r="B7" s="7">
        <v>1050000</v>
      </c>
      <c t="n" r="C7" s="7">
        <v>6700000</v>
      </c>
      <c t="n" r="D7" s="7">
        <v>8400000</v>
      </c>
    </row>
    <row r="8" spans="1:5">
      <c t="s" r="A8" s="4">
        <v>512</v>
      </c>
      <c t="s" r="B8" s="4">
        <v>513</v>
      </c>
    </row>
    <row r="9" spans="1:5">
      <c t="s" r="A9" s="4">
        <v>514</v>
      </c>
      <c t="s" r="B9" s="4">
        <v>515</v>
      </c>
    </row>
    <row r="10" spans="1:5">
      <c t="s" r="A10" s="4">
        <v>156</v>
      </c>
      <c t="n" r="B10" s="6">
        <v>39000</v>
      </c>
      <c t="n" r="C10" s="6">
        <v>29000</v>
      </c>
      <c t="n" r="D10" s="6">
        <v>31000</v>
      </c>
    </row>
    <row r="11" spans="1:5">
      <c t="s" r="A11" s="4">
        <v>516</v>
      </c>
      <c t="s" r="B11" s="4">
        <v>517</v>
      </c>
    </row>
    <row r="12" spans="1:5">
      <c t="s" r="A12" s="4">
        <v>518</v>
      </c>
    </row>
    <row r="13" spans="1:5">
      <c t="s" r="A13" s="3">
        <v>508</v>
      </c>
    </row>
    <row r="14" spans="1:5">
      <c t="s" r="A14" s="4">
        <v>519</v>
      </c>
      <c t="n" r="E14" s="6">
        <v>6500000</v>
      </c>
    </row>
    <row r="15" spans="1:5">
      <c t="s" r="A15" s="4">
        <v>520</v>
      </c>
    </row>
    <row r="16" spans="1:5">
      <c t="s" r="A16" s="3">
        <v>508</v>
      </c>
    </row>
    <row r="17" spans="1:5">
      <c t="s" r="A17" s="4">
        <v>519</v>
      </c>
      <c t="n" r="E17" s="6">
        <v>2500000</v>
      </c>
    </row>
    <row r="18" spans="1:5">
      <c t="s" r="A18" s="4">
        <v>521</v>
      </c>
    </row>
    <row r="19" spans="1:5">
      <c t="s" r="A19" s="3">
        <v>508</v>
      </c>
    </row>
    <row r="20" spans="1:5">
      <c t="s" r="A20" s="4">
        <v>115</v>
      </c>
      <c t="n" r="B20" s="7">
        <v>4900000</v>
      </c>
      <c t="n" r="C20" s="7">
        <v>4200000</v>
      </c>
      <c t="n" r="D20" s="7">
        <v>3500000</v>
      </c>
    </row>
    <row r="21" spans="1:5">
      <c t="s" r="A21" s="4">
        <v>522</v>
      </c>
      <c t="n" r="B21" s="7">
        <v>4700000</v>
      </c>
    </row>
    <row r="22" spans="1:5">
      <c t="s" r="A22" s="4">
        <v>523</v>
      </c>
      <c t="s" r="B22" s="4">
        <v>524</v>
      </c>
    </row>
    <row r="23" spans="1:5">
      <c t="s" r="A23" s="4">
        <v>525</v>
      </c>
      <c t="n" r="B23" s="7">
        <v>2700000</v>
      </c>
    </row>
    <row r="24" spans="1:5">
      <c t="s" r="A24" s="4">
        <v>526</v>
      </c>
    </row>
    <row r="25" spans="1:5">
      <c t="s" r="A25" s="3">
        <v>508</v>
      </c>
    </row>
    <row r="26" spans="1:5">
      <c t="s" r="A26" s="4">
        <v>527</v>
      </c>
      <c t="s" r="B26" s="4">
        <v>322</v>
      </c>
    </row>
    <row r="27" spans="1:5">
      <c t="s" r="A27" s="4">
        <v>512</v>
      </c>
      <c t="s" r="B27" s="4">
        <v>322</v>
      </c>
    </row>
    <row r="28" spans="1:5">
      <c t="s" r="A28" s="4">
        <v>528</v>
      </c>
    </row>
    <row r="29" spans="1:5">
      <c t="s" r="A29" s="3">
        <v>508</v>
      </c>
    </row>
    <row r="30" spans="1:5">
      <c t="s" r="A30" s="4">
        <v>512</v>
      </c>
      <c t="s" r="B30" s="4">
        <v>322</v>
      </c>
    </row>
    <row r="31" spans="1:5">
      <c t="s" r="A31" s="4">
        <v>529</v>
      </c>
    </row>
    <row r="32" spans="1:5">
      <c t="s" r="A32" s="3">
        <v>508</v>
      </c>
    </row>
    <row r="33" spans="1:5">
      <c t="s" r="A33" s="4">
        <v>512</v>
      </c>
      <c t="s" r="B33" s="4">
        <v>530</v>
      </c>
    </row>
    <row r="34" spans="1:5">
      <c t="s" r="A34" s="4">
        <v>531</v>
      </c>
    </row>
    <row r="35" spans="1:5">
      <c t="s" r="A35" s="3">
        <v>508</v>
      </c>
    </row>
    <row r="36" spans="1:5">
      <c t="s" r="A36" s="4">
        <v>115</v>
      </c>
      <c t="n" r="B36" s="7">
        <v>5900000</v>
      </c>
      <c t="n" r="C36" s="6">
        <v>3900000</v>
      </c>
      <c t="n" r="D36" s="6">
        <v>3500000</v>
      </c>
    </row>
    <row r="37" spans="1:5">
      <c t="s" r="A37" s="4">
        <v>522</v>
      </c>
      <c t="n" r="B37" s="7">
        <v>4900000</v>
      </c>
    </row>
    <row r="38" spans="1:5">
      <c t="s" r="A38" s="4">
        <v>523</v>
      </c>
      <c t="s" r="B38" s="4">
        <v>532</v>
      </c>
    </row>
    <row r="39" spans="1:5">
      <c t="s" r="A39" s="4">
        <v>533</v>
      </c>
    </row>
    <row r="40" spans="1:5">
      <c t="s" r="A40" s="3">
        <v>508</v>
      </c>
    </row>
    <row r="41" spans="1:5">
      <c t="s" r="A41" s="4">
        <v>519</v>
      </c>
      <c t="n" r="B41" s="6">
        <v>2400000</v>
      </c>
    </row>
    <row r="42" spans="1:5">
      <c t="s" r="A42" s="4">
        <v>115</v>
      </c>
      <c t="n" r="B42" s="7">
        <v>100000</v>
      </c>
      <c t="n" r="C42" s="7">
        <v>100000</v>
      </c>
      <c t="n" r="D42" s="7">
        <v>100000</v>
      </c>
    </row>
    <row r="43" spans="1:5">
      <c t="s" r="A43" s="4">
        <v>534</v>
      </c>
      <c t="s" r="B43" s="4">
        <v>517</v>
      </c>
    </row>
    <row r="44" spans="1:5">
      <c t="s" r="A44" s="4">
        <v>535</v>
      </c>
      <c t="n" r="B44" s="7">
        <v>25000</v>
      </c>
    </row>
    <row r="45" spans="1:5">
      <c t="s" r="A45" s="4">
        <v>156</v>
      </c>
      <c t="n" r="B45" s="6">
        <v>39000</v>
      </c>
      <c t="n" r="C45" s="6">
        <v>29000</v>
      </c>
      <c t="n" r="D45" s="6">
        <v>31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6</v>
      </c>
      <c t="s" r="B1" s="2">
        <v>1</v>
      </c>
    </row>
    <row r="2" spans="1:4">
      <c t="s" r="B2" s="2">
        <v>2</v>
      </c>
      <c t="s" r="C2" s="2">
        <v>32</v>
      </c>
      <c t="s" r="D2" s="2">
        <v>91</v>
      </c>
    </row>
    <row r="3" spans="1:4">
      <c t="s" r="A3" s="3">
        <v>191</v>
      </c>
    </row>
    <row r="4" spans="1:4">
      <c t="s" r="A4" s="4">
        <v>537</v>
      </c>
      <c t="s" r="B4" s="4">
        <v>538</v>
      </c>
      <c t="s" r="C4" s="4">
        <v>539</v>
      </c>
      <c t="s" r="D4" s="4">
        <v>540</v>
      </c>
    </row>
    <row r="5" spans="1:4">
      <c t="s" r="A5" s="4">
        <v>541</v>
      </c>
      <c t="s" r="B5" s="4">
        <v>542</v>
      </c>
      <c t="s" r="C5" s="4">
        <v>543</v>
      </c>
      <c t="s" r="D5" s="4">
        <v>544</v>
      </c>
    </row>
    <row r="6" spans="1:4">
      <c t="s" r="A6" s="4">
        <v>545</v>
      </c>
      <c t="s" r="B6" s="4">
        <v>540</v>
      </c>
      <c t="s" r="C6" s="4">
        <v>546</v>
      </c>
      <c t="s" r="D6" s="4">
        <v>547</v>
      </c>
    </row>
    <row r="7" spans="1:4">
      <c t="s" r="A7" s="4">
        <v>548</v>
      </c>
      <c t="s" r="B7" s="4">
        <v>549</v>
      </c>
      <c t="s" r="C7" s="4">
        <v>549</v>
      </c>
      <c t="s" r="D7" s="4">
        <v>5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550</v>
      </c>
      <c t="s" r="B1" s="2">
        <v>1</v>
      </c>
    </row>
    <row r="2" spans="1:4">
      <c t="s" r="B2" s="2">
        <v>2</v>
      </c>
      <c t="s" r="C2" s="2">
        <v>32</v>
      </c>
      <c t="s" r="D2" s="2">
        <v>91</v>
      </c>
    </row>
    <row r="3" spans="1:4">
      <c t="s" r="A3" s="3">
        <v>551</v>
      </c>
    </row>
    <row r="4" spans="1:4">
      <c t="s" r="A4" s="4">
        <v>384</v>
      </c>
      <c t="n" r="B4" s="6">
        <v>2016323</v>
      </c>
    </row>
    <row r="5" spans="1:4">
      <c t="s" r="A5" s="4">
        <v>552</v>
      </c>
      <c t="n" r="B5" s="6">
        <v>803328</v>
      </c>
    </row>
    <row r="6" spans="1:4">
      <c t="s" r="A6" s="4">
        <v>553</v>
      </c>
      <c t="n" r="B6" s="6">
        <v>-110947</v>
      </c>
    </row>
    <row r="7" spans="1:4">
      <c t="s" r="A7" s="4">
        <v>554</v>
      </c>
      <c t="n" r="B7" s="6">
        <v>-162476</v>
      </c>
    </row>
    <row r="8" spans="1:4">
      <c t="s" r="A8" s="4">
        <v>386</v>
      </c>
      <c t="n" r="B8" s="6">
        <v>2546228</v>
      </c>
      <c t="n" r="C8" s="6">
        <v>2016323</v>
      </c>
    </row>
    <row r="9" spans="1:4">
      <c t="s" r="A9" s="4">
        <v>555</v>
      </c>
      <c t="n" r="B9" s="6">
        <v>898379</v>
      </c>
    </row>
    <row r="10" spans="1:4">
      <c t="s" r="A10" s="3">
        <v>556</v>
      </c>
    </row>
    <row r="11" spans="1:4">
      <c t="s" r="A11" s="4">
        <v>557</v>
      </c>
      <c t="n" r="B11" s="8">
        <v>20.9</v>
      </c>
    </row>
    <row r="12" spans="1:4">
      <c t="s" r="A12" s="4">
        <v>558</v>
      </c>
      <c t="n" r="B12" s="9">
        <v>24.17</v>
      </c>
    </row>
    <row r="13" spans="1:4">
      <c t="s" r="A13" s="4">
        <v>559</v>
      </c>
      <c t="n" r="B13" s="9">
        <v>18.24</v>
      </c>
    </row>
    <row r="14" spans="1:4">
      <c t="s" r="A14" s="4">
        <v>560</v>
      </c>
      <c t="n" r="B14" s="9">
        <v>24.61</v>
      </c>
    </row>
    <row r="15" spans="1:4">
      <c t="s" r="A15" s="4">
        <v>561</v>
      </c>
      <c t="n" r="B15" s="9">
        <v>21.81</v>
      </c>
      <c t="n" r="C15" s="8">
        <v>20.9</v>
      </c>
    </row>
    <row r="16" spans="1:4">
      <c t="s" r="A16" s="4">
        <v>562</v>
      </c>
      <c t="n" r="B16" s="8">
        <v>17.65</v>
      </c>
    </row>
    <row r="17" spans="1:4">
      <c t="s" r="A17" s="3">
        <v>563</v>
      </c>
    </row>
    <row r="18" spans="1:4">
      <c t="s" r="A18" s="4">
        <v>564</v>
      </c>
      <c t="s" r="B18" s="4">
        <v>565</v>
      </c>
    </row>
    <row r="19" spans="1:4">
      <c t="s" r="A19" s="4">
        <v>566</v>
      </c>
      <c t="s" r="B19" s="4">
        <v>567</v>
      </c>
    </row>
    <row r="20" spans="1:4">
      <c t="s" r="A20" s="3">
        <v>568</v>
      </c>
    </row>
    <row r="21" spans="1:4">
      <c t="s" r="A21" s="4">
        <v>553</v>
      </c>
      <c t="n" r="B21" s="7">
        <v>1050</v>
      </c>
      <c t="n" r="C21" s="7">
        <v>6700</v>
      </c>
      <c t="n" r="D21" s="7">
        <v>8400</v>
      </c>
    </row>
    <row r="22" spans="1:4">
      <c t="s" r="A22" s="4">
        <v>569</v>
      </c>
      <c t="n" r="B22" s="6">
        <v>2517</v>
      </c>
    </row>
    <row r="23" spans="1:4">
      <c t="s" r="A23" s="4">
        <v>555</v>
      </c>
      <c t="n" r="B23" s="7">
        <v>24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9"/>
    <col customWidth="1" max="2" min="2" width="17"/>
    <col customWidth="1" max="3" min="3" width="14"/>
  </cols>
  <sheetData>
    <row r="1" spans="1:3">
      <c t="s" r="A1" s="1">
        <v>570</v>
      </c>
      <c t="s" r="B1" s="2">
        <v>1</v>
      </c>
    </row>
    <row r="2" spans="1:3">
      <c t="s" r="B2" s="2">
        <v>2</v>
      </c>
      <c t="s" r="C2" s="2">
        <v>32</v>
      </c>
    </row>
    <row r="3" spans="1:3">
      <c t="s" r="A3" s="3">
        <v>508</v>
      </c>
    </row>
    <row r="4" spans="1:3">
      <c t="s" r="A4" s="4">
        <v>571</v>
      </c>
      <c t="n" r="B4" s="6">
        <v>2546228</v>
      </c>
      <c t="n" r="C4" s="6">
        <v>2016323</v>
      </c>
    </row>
    <row r="5" spans="1:3">
      <c t="s" r="A5" s="4">
        <v>572</v>
      </c>
      <c t="s" r="B5" s="4">
        <v>573</v>
      </c>
    </row>
    <row r="6" spans="1:3">
      <c t="s" r="A6" s="4">
        <v>574</v>
      </c>
      <c t="n" r="B6" s="8">
        <v>21.81</v>
      </c>
      <c t="n" r="C6" s="8">
        <v>20.9</v>
      </c>
    </row>
    <row r="7" spans="1:3">
      <c t="s" r="A7" s="4">
        <v>575</v>
      </c>
      <c t="n" r="B7" s="6">
        <v>898379</v>
      </c>
    </row>
    <row r="8" spans="1:3">
      <c t="s" r="A8" s="4">
        <v>574</v>
      </c>
      <c t="n" r="B8" s="8">
        <v>17.65</v>
      </c>
    </row>
    <row r="9" spans="1:3">
      <c t="s" r="A9" s="4">
        <v>576</v>
      </c>
    </row>
    <row r="10" spans="1:3">
      <c t="s" r="A10" s="3">
        <v>508</v>
      </c>
    </row>
    <row r="11" spans="1:3">
      <c t="s" r="A11" s="4">
        <v>577</v>
      </c>
      <c t="n" r="B11" s="6">
        <v>1</v>
      </c>
    </row>
    <row r="12" spans="1:3">
      <c t="s" r="A12" s="4">
        <v>578</v>
      </c>
      <c t="n" r="B12" s="7">
        <v>10</v>
      </c>
    </row>
    <row r="13" spans="1:3">
      <c t="s" r="A13" s="4">
        <v>571</v>
      </c>
      <c t="n" r="B13" s="6">
        <v>160833</v>
      </c>
    </row>
    <row r="14" spans="1:3">
      <c t="s" r="A14" s="4">
        <v>572</v>
      </c>
      <c t="s" r="B14" s="4">
        <v>579</v>
      </c>
    </row>
    <row r="15" spans="1:3">
      <c t="s" r="A15" s="4">
        <v>574</v>
      </c>
      <c t="n" r="B15" s="8">
        <v>5.84</v>
      </c>
    </row>
    <row r="16" spans="1:3">
      <c t="s" r="A16" s="4">
        <v>575</v>
      </c>
      <c t="n" r="B16" s="6">
        <v>160833</v>
      </c>
    </row>
    <row r="17" spans="1:3">
      <c t="s" r="A17" s="4">
        <v>574</v>
      </c>
      <c t="n" r="B17" s="8">
        <v>5.84</v>
      </c>
    </row>
    <row r="18" spans="1:3">
      <c t="s" r="A18" s="4">
        <v>580</v>
      </c>
    </row>
    <row r="19" spans="1:3">
      <c t="s" r="A19" s="3">
        <v>508</v>
      </c>
    </row>
    <row r="20" spans="1:3">
      <c t="s" r="A20" s="4">
        <v>577</v>
      </c>
      <c t="n" r="B20" s="9">
        <v>10.01</v>
      </c>
    </row>
    <row r="21" spans="1:3">
      <c t="s" r="A21" s="4">
        <v>578</v>
      </c>
      <c t="n" r="B21" s="7">
        <v>15</v>
      </c>
    </row>
    <row r="22" spans="1:3">
      <c t="s" r="A22" s="4">
        <v>571</v>
      </c>
      <c t="n" r="B22" s="6">
        <v>82857</v>
      </c>
    </row>
    <row r="23" spans="1:3">
      <c t="s" r="A23" s="4">
        <v>572</v>
      </c>
      <c t="s" r="B23" s="4">
        <v>581</v>
      </c>
    </row>
    <row r="24" spans="1:3">
      <c t="s" r="A24" s="4">
        <v>574</v>
      </c>
      <c t="n" r="B24" s="8">
        <v>12.66</v>
      </c>
    </row>
    <row r="25" spans="1:3">
      <c t="s" r="A25" s="4">
        <v>575</v>
      </c>
      <c t="n" r="B25" s="6">
        <v>82857</v>
      </c>
    </row>
    <row r="26" spans="1:3">
      <c t="s" r="A26" s="4">
        <v>574</v>
      </c>
      <c t="n" r="B26" s="8">
        <v>12.66</v>
      </c>
    </row>
    <row r="27" spans="1:3">
      <c t="s" r="A27" s="4">
        <v>582</v>
      </c>
    </row>
    <row r="28" spans="1:3">
      <c t="s" r="A28" s="3">
        <v>508</v>
      </c>
    </row>
    <row r="29" spans="1:3">
      <c t="s" r="A29" s="4">
        <v>577</v>
      </c>
      <c t="n" r="B29" s="9">
        <v>15.01</v>
      </c>
    </row>
    <row r="30" spans="1:3">
      <c t="s" r="A30" s="4">
        <v>578</v>
      </c>
      <c t="n" r="B30" s="7">
        <v>20</v>
      </c>
    </row>
    <row r="31" spans="1:3">
      <c t="s" r="A31" s="4">
        <v>571</v>
      </c>
      <c t="n" r="B31" s="6">
        <v>565561</v>
      </c>
    </row>
    <row r="32" spans="1:3">
      <c t="s" r="A32" s="4">
        <v>572</v>
      </c>
      <c t="s" r="B32" s="4">
        <v>583</v>
      </c>
    </row>
    <row r="33" spans="1:3">
      <c t="s" r="A33" s="4">
        <v>574</v>
      </c>
      <c t="n" r="B33" s="8">
        <v>19.17</v>
      </c>
    </row>
    <row r="34" spans="1:3">
      <c t="s" r="A34" s="4">
        <v>575</v>
      </c>
      <c t="n" r="B34" s="6">
        <v>280034</v>
      </c>
    </row>
    <row r="35" spans="1:3">
      <c t="s" r="A35" s="4">
        <v>574</v>
      </c>
      <c t="n" r="B35" s="8">
        <v>19.08</v>
      </c>
    </row>
    <row r="36" spans="1:3">
      <c t="s" r="A36" s="4">
        <v>584</v>
      </c>
    </row>
    <row r="37" spans="1:3">
      <c t="s" r="A37" s="3">
        <v>508</v>
      </c>
    </row>
    <row r="38" spans="1:3">
      <c t="s" r="A38" s="4">
        <v>577</v>
      </c>
      <c t="n" r="B38" s="9">
        <v>20.01</v>
      </c>
    </row>
    <row r="39" spans="1:3">
      <c t="s" r="A39" s="4">
        <v>578</v>
      </c>
      <c t="n" r="B39" s="7">
        <v>25</v>
      </c>
    </row>
    <row r="40" spans="1:3">
      <c t="s" r="A40" s="4">
        <v>571</v>
      </c>
      <c t="n" r="B40" s="6">
        <v>1191629</v>
      </c>
    </row>
    <row r="41" spans="1:3">
      <c t="s" r="A41" s="4">
        <v>572</v>
      </c>
      <c t="s" r="B41" s="4">
        <v>585</v>
      </c>
    </row>
    <row r="42" spans="1:3">
      <c t="s" r="A42" s="4">
        <v>574</v>
      </c>
      <c t="n" r="B42" s="8">
        <v>23.21</v>
      </c>
    </row>
    <row r="43" spans="1:3">
      <c t="s" r="A43" s="4">
        <v>575</v>
      </c>
      <c t="n" r="B43" s="6">
        <v>290329</v>
      </c>
    </row>
    <row r="44" spans="1:3">
      <c t="s" r="A44" s="4">
        <v>574</v>
      </c>
      <c t="n" r="B44" s="8">
        <v>21.4</v>
      </c>
    </row>
    <row r="45" spans="1:3">
      <c t="s" r="A45" s="4">
        <v>586</v>
      </c>
    </row>
    <row r="46" spans="1:3">
      <c t="s" r="A46" s="3">
        <v>508</v>
      </c>
    </row>
    <row r="47" spans="1:3">
      <c t="s" r="A47" s="4">
        <v>577</v>
      </c>
      <c t="n" r="B47" s="8">
        <v>25.01</v>
      </c>
    </row>
    <row r="48" spans="1:3">
      <c t="s" r="A48" s="4">
        <v>571</v>
      </c>
      <c t="n" r="B48" s="6">
        <v>545348</v>
      </c>
    </row>
    <row r="49" spans="1:3">
      <c t="s" r="A49" s="4">
        <v>572</v>
      </c>
      <c t="s" r="B49" s="4">
        <v>585</v>
      </c>
    </row>
    <row r="50" spans="1:3">
      <c t="s" r="A50" s="4">
        <v>574</v>
      </c>
      <c t="n" r="B50" s="8">
        <v>27.59</v>
      </c>
    </row>
    <row r="51" spans="1:3">
      <c t="s" r="A51" s="4">
        <v>575</v>
      </c>
      <c t="n" r="B51" s="6">
        <v>84326</v>
      </c>
    </row>
    <row r="52" spans="1:3">
      <c t="s" r="A52" s="4">
        <v>574</v>
      </c>
      <c t="n" r="B52" s="8">
        <v>27.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30"/>
  </cols>
  <sheetData>
    <row r="1" spans="1:2">
      <c t="s" r="A1" s="1">
        <v>587</v>
      </c>
      <c t="s" r="B1" s="2">
        <v>1</v>
      </c>
    </row>
    <row r="2" spans="1:2">
      <c t="s" r="B2" s="2">
        <v>588</v>
      </c>
    </row>
    <row r="3" spans="1:2">
      <c t="s" r="A3" s="3">
        <v>589</v>
      </c>
    </row>
    <row r="4" spans="1:2">
      <c t="s" r="A4" s="4">
        <v>590</v>
      </c>
      <c t="n" r="B4" s="6">
        <v>726198</v>
      </c>
    </row>
    <row r="5" spans="1:2">
      <c t="s" r="A5" s="4">
        <v>591</v>
      </c>
      <c t="n" r="B5" s="6">
        <v>220784</v>
      </c>
    </row>
    <row r="6" spans="1:2">
      <c t="s" r="A6" s="4">
        <v>592</v>
      </c>
      <c t="n" r="B6" s="6">
        <v>-119980</v>
      </c>
    </row>
    <row r="7" spans="1:2">
      <c t="s" r="A7" s="4">
        <v>593</v>
      </c>
      <c t="n" r="B7" s="6">
        <v>-114385</v>
      </c>
    </row>
    <row r="8" spans="1:2">
      <c t="s" r="A8" s="4">
        <v>594</v>
      </c>
      <c t="n" r="B8" s="6">
        <v>712617</v>
      </c>
    </row>
    <row r="9" spans="1:2">
      <c t="s" r="A9" s="3">
        <v>595</v>
      </c>
    </row>
    <row r="10" spans="1:2">
      <c t="s" r="A10" s="4">
        <v>596</v>
      </c>
      <c t="n" r="B10" s="8">
        <v>22.42</v>
      </c>
    </row>
    <row r="11" spans="1:2">
      <c t="s" r="A11" s="4">
        <v>597</v>
      </c>
      <c t="n" r="B11" s="9">
        <v>24.61</v>
      </c>
    </row>
    <row r="12" spans="1:2">
      <c t="s" r="A12" s="4">
        <v>598</v>
      </c>
      <c t="n" r="B12" s="9">
        <v>22.3</v>
      </c>
    </row>
    <row r="13" spans="1:2">
      <c t="s" r="A13" s="4">
        <v>599</v>
      </c>
      <c t="n" r="B13" s="9">
        <v>22.15</v>
      </c>
    </row>
    <row r="14" spans="1:2">
      <c t="s" r="A14" s="4">
        <v>600</v>
      </c>
      <c t="n" r="B14" s="8">
        <v>23.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5"/>
    <col customWidth="1" max="2" min="2" width="29"/>
    <col customWidth="1" max="3" min="3" width="21"/>
    <col customWidth="1" max="4" min="4" width="21"/>
  </cols>
  <sheetData>
    <row r="1" spans="1:4">
      <c t="s" r="A1" s="1">
        <v>601</v>
      </c>
      <c t="s" r="B1" s="2">
        <v>1</v>
      </c>
    </row>
    <row r="2" spans="1:4">
      <c t="s" r="B2" s="2">
        <v>602</v>
      </c>
      <c t="s" r="C2" s="2">
        <v>603</v>
      </c>
      <c t="s" r="D2" s="2">
        <v>354</v>
      </c>
    </row>
    <row r="3" spans="1:4">
      <c t="s" r="A3" s="3">
        <v>604</v>
      </c>
    </row>
    <row r="4" spans="1:4">
      <c t="s" r="A4" s="4">
        <v>605</v>
      </c>
      <c t="n" r="B4" s="6">
        <v>400</v>
      </c>
    </row>
    <row r="5" spans="1:4">
      <c t="s" r="A5" s="4">
        <v>606</v>
      </c>
      <c t="n" r="B5" s="7">
        <v>0</v>
      </c>
      <c t="n" r="C5" s="7">
        <v>0</v>
      </c>
      <c t="n" r="D5" s="7">
        <v>8000000</v>
      </c>
    </row>
    <row r="6" spans="1:4">
      <c t="s" r="A6" s="4">
        <v>607</v>
      </c>
    </row>
    <row r="7" spans="1:4">
      <c t="s" r="A7" s="3">
        <v>604</v>
      </c>
    </row>
    <row r="8" spans="1:4">
      <c t="s" r="A8" s="4">
        <v>606</v>
      </c>
      <c t="n" r="D8" s="6">
        <v>5800000</v>
      </c>
    </row>
    <row r="9" spans="1:4">
      <c t="s" r="A9" s="4">
        <v>239</v>
      </c>
    </row>
    <row r="10" spans="1:4">
      <c t="s" r="A10" s="3">
        <v>604</v>
      </c>
    </row>
    <row r="11" spans="1:4">
      <c t="s" r="A11" s="4">
        <v>606</v>
      </c>
      <c t="n" r="D11" s="7">
        <v>22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608</v>
      </c>
      <c t="s" r="C1" s="2">
        <v>302</v>
      </c>
      <c t="s" r="K1" s="2">
        <v>1</v>
      </c>
    </row>
    <row r="2" spans="1:13">
      <c t="s" r="C2" s="2">
        <v>2</v>
      </c>
      <c t="s" r="D2" s="2">
        <v>86</v>
      </c>
      <c t="s" r="E2" s="2">
        <v>4</v>
      </c>
      <c t="s" r="F2" s="2">
        <v>87</v>
      </c>
      <c t="s" r="G2" s="2">
        <v>32</v>
      </c>
      <c t="s" r="H2" s="2">
        <v>88</v>
      </c>
      <c t="s" r="I2" s="2">
        <v>89</v>
      </c>
      <c t="s" r="J2" s="2">
        <v>90</v>
      </c>
      <c t="s" r="K2" s="2">
        <v>2</v>
      </c>
      <c t="s" r="L2" s="2">
        <v>32</v>
      </c>
      <c t="s" r="M2" s="2">
        <v>91</v>
      </c>
    </row>
    <row r="3" spans="1:13">
      <c t="s" r="A3" s="3">
        <v>197</v>
      </c>
    </row>
    <row r="4" spans="1:13">
      <c t="s" r="A4" s="4">
        <v>105</v>
      </c>
      <c t="n" r="C4" s="7">
        <v>4036</v>
      </c>
      <c t="n" r="D4" s="7">
        <v>-21835</v>
      </c>
      <c t="n" r="E4" s="7">
        <v>25902</v>
      </c>
      <c t="n" r="F4" s="7">
        <v>13789</v>
      </c>
      <c t="n" r="G4" s="7">
        <v>40823</v>
      </c>
      <c t="n" r="H4" s="7">
        <v>2578</v>
      </c>
      <c t="n" r="I4" s="7">
        <v>26157</v>
      </c>
      <c t="n" r="J4" s="7">
        <v>12435</v>
      </c>
      <c t="n" r="K4" s="7">
        <v>21892</v>
      </c>
      <c t="n" r="L4" s="7">
        <v>81993</v>
      </c>
      <c t="n" r="M4" s="7">
        <v>76903</v>
      </c>
    </row>
    <row r="5" spans="1:13">
      <c t="s" r="A5" s="4">
        <v>609</v>
      </c>
      <c t="n" r="K5" s="6">
        <v>263</v>
      </c>
      <c t="n" r="L5" s="6">
        <v>982</v>
      </c>
      <c t="n" r="M5" s="6">
        <v>919</v>
      </c>
    </row>
    <row r="6" spans="1:13">
      <c t="s" r="A6" s="4">
        <v>610</v>
      </c>
      <c t="n" r="K6" s="7">
        <v>21629</v>
      </c>
      <c t="n" r="L6" s="7">
        <v>81011</v>
      </c>
      <c t="n" r="M6" s="7">
        <v>75984</v>
      </c>
    </row>
    <row r="7" spans="1:13">
      <c t="s" r="A7" s="3">
        <v>611</v>
      </c>
    </row>
    <row r="8" spans="1:13">
      <c t="s" r="A8" s="4">
        <v>612</v>
      </c>
      <c t="n" r="K8" s="6">
        <v>44565</v>
      </c>
      <c t="n" r="L8" s="6">
        <v>47268</v>
      </c>
      <c t="n" r="M8" s="6">
        <v>48286</v>
      </c>
    </row>
    <row r="9" spans="1:13">
      <c t="s" r="A9" s="4">
        <v>106</v>
      </c>
      <c t="n" r="K9" s="8">
        <v>0.49</v>
      </c>
      <c t="n" r="L9" s="8">
        <v>1.71</v>
      </c>
      <c t="n" r="M9" s="8">
        <v>1.57</v>
      </c>
    </row>
    <row r="10" spans="1:13">
      <c t="s" r="A10" s="3">
        <v>613</v>
      </c>
    </row>
    <row r="11" spans="1:13">
      <c t="s" r="A11" s="4">
        <v>612</v>
      </c>
      <c t="n" r="K11" s="6">
        <v>44565</v>
      </c>
      <c t="n" r="L11" s="6">
        <v>47268</v>
      </c>
      <c t="n" r="M11" s="6">
        <v>48286</v>
      </c>
    </row>
    <row r="12" spans="1:13">
      <c t="s" r="A12" s="4">
        <v>614</v>
      </c>
      <c t="s" r="B12" s="4">
        <v>615</v>
      </c>
      <c t="n" r="K12" s="6">
        <v>222</v>
      </c>
      <c t="n" r="L12" s="6">
        <v>390</v>
      </c>
      <c t="n" r="M12" s="6">
        <v>415</v>
      </c>
    </row>
    <row r="13" spans="1:13">
      <c t="s" r="A13" s="4">
        <v>616</v>
      </c>
      <c t="n" r="K13" s="6">
        <v>44787</v>
      </c>
      <c t="n" r="L13" s="6">
        <v>47658</v>
      </c>
      <c t="n" r="M13" s="6">
        <v>48701</v>
      </c>
    </row>
    <row r="14" spans="1:13">
      <c t="s" r="A14" s="4">
        <v>107</v>
      </c>
      <c t="n" r="C14" s="8">
        <v>0.09</v>
      </c>
      <c t="n" r="D14" s="8">
        <v>-0.49</v>
      </c>
      <c t="n" r="E14" s="8">
        <v>0.57</v>
      </c>
      <c t="n" r="F14" s="8">
        <v>0.3</v>
      </c>
      <c t="n" r="G14" s="8">
        <v>0.87</v>
      </c>
      <c t="n" r="H14" s="8">
        <v>0.05</v>
      </c>
      <c t="n" r="I14" s="8">
        <v>0.54</v>
      </c>
      <c t="n" r="J14" s="8">
        <v>0.25</v>
      </c>
      <c t="n" r="K14" s="8">
        <v>0.48</v>
      </c>
      <c t="n" r="L14" s="8">
        <v>1.7</v>
      </c>
      <c t="n" r="M14" s="8">
        <v>1.56</v>
      </c>
    </row>
    <row r="15" spans="1:13">
      <c t="n" r="A15"/>
    </row>
    <row r="16" spans="1:13">
      <c t="s" r="A16" s="4">
        <v>615</v>
      </c>
      <c t="s" r="B16" s="4">
        <v>617</v>
      </c>
    </row>
  </sheetData>
  <mergeCells count="5">
    <mergeCell ref="A1:B2"/>
    <mergeCell ref="C1:J1"/>
    <mergeCell ref="K1:M1"/>
    <mergeCell ref="A15:L15"/>
    <mergeCell ref="B16:L1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8</v>
      </c>
      <c t="s" r="B1" s="2">
        <v>1</v>
      </c>
    </row>
    <row r="2" spans="1:4">
      <c t="s" r="B2" s="2">
        <v>2</v>
      </c>
      <c t="s" r="C2" s="2">
        <v>32</v>
      </c>
      <c t="s" r="D2" s="2">
        <v>91</v>
      </c>
    </row>
    <row r="3" spans="1:4">
      <c t="s" r="A3" s="3">
        <v>197</v>
      </c>
    </row>
    <row r="4" spans="1:4">
      <c t="s" r="A4" s="4">
        <v>619</v>
      </c>
      <c t="n" r="B4" s="12">
        <v>1.7</v>
      </c>
      <c t="n" r="C4" s="12">
        <v>0.6</v>
      </c>
      <c t="n" r="D4" s="12">
        <v>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1"/>
    <col customWidth="1" max="3" min="3" width="11"/>
    <col customWidth="1" max="4" min="4" width="13"/>
    <col customWidth="1" max="5" min="5" width="27"/>
    <col customWidth="1" max="6" min="6" width="18"/>
  </cols>
  <sheetData>
    <row r="1" spans="1:6">
      <c t="s" r="A1" s="1">
        <v>143</v>
      </c>
      <c t="s" r="B1" s="2">
        <v>144</v>
      </c>
      <c t="s" r="C1" s="2">
        <v>145</v>
      </c>
      <c t="s" r="D1" s="2">
        <v>146</v>
      </c>
      <c t="s" r="E1" s="2">
        <v>147</v>
      </c>
      <c t="s" r="F1" s="2">
        <v>148</v>
      </c>
    </row>
    <row r="2" spans="1:6">
      <c t="s" r="A2" s="4">
        <v>149</v>
      </c>
      <c t="n" r="B2" s="6">
        <v>48193</v>
      </c>
      <c t="n" r="C2" s="6">
        <v>11394</v>
      </c>
    </row>
    <row r="3" spans="1:6">
      <c t="s" r="A3" s="4">
        <v>150</v>
      </c>
      <c t="n" r="B3" s="7">
        <v>524863</v>
      </c>
      <c t="n" r="C3" s="7">
        <v>-197661</v>
      </c>
      <c t="n" r="D3" s="7">
        <v>596</v>
      </c>
      <c t="n" r="E3" s="7">
        <v>217045</v>
      </c>
      <c t="n" r="F3" s="7">
        <v>504883</v>
      </c>
    </row>
    <row r="4" spans="1:6">
      <c t="s" r="A4" s="4">
        <v>105</v>
      </c>
      <c t="n" r="B4" s="6">
        <v>76903</v>
      </c>
      <c t="n" r="F4" s="6">
        <v>76903</v>
      </c>
    </row>
    <row r="5" spans="1:6">
      <c t="s" r="A5" s="4">
        <v>151</v>
      </c>
      <c t="n" r="B5" s="7">
        <v>-14155</v>
      </c>
      <c t="n" r="F5" s="6">
        <v>-14155</v>
      </c>
    </row>
    <row r="6" spans="1:6">
      <c t="s" r="A6" s="4">
        <v>152</v>
      </c>
      <c t="n" r="B6" s="6">
        <v>751</v>
      </c>
      <c t="n" r="C6" s="6">
        <v>751</v>
      </c>
    </row>
    <row r="7" spans="1:6">
      <c t="s" r="A7" s="4">
        <v>153</v>
      </c>
      <c t="n" r="B7" s="7">
        <v>10613</v>
      </c>
      <c t="n" r="C7" s="7">
        <v>10031</v>
      </c>
      <c t="n" r="E7" s="6">
        <v>582</v>
      </c>
    </row>
    <row r="8" spans="1:6">
      <c t="s" r="A8" s="4">
        <v>115</v>
      </c>
      <c t="n" r="B8" s="7">
        <v>7068</v>
      </c>
      <c t="n" r="E8" s="6">
        <v>7068</v>
      </c>
    </row>
    <row r="9" spans="1:6">
      <c t="s" r="A9" s="4">
        <v>154</v>
      </c>
      <c t="n" r="B9" s="6">
        <v>158</v>
      </c>
      <c t="n" r="C9" s="6">
        <v>13</v>
      </c>
    </row>
    <row r="10" spans="1:6">
      <c t="s" r="A10" s="4">
        <v>155</v>
      </c>
      <c t="n" r="B10" s="7">
        <v>-1096</v>
      </c>
      <c t="n" r="C10" s="7">
        <v>-833</v>
      </c>
      <c t="n" r="D10" s="6">
        <v>5</v>
      </c>
      <c t="n" r="E10" s="6">
        <v>-268</v>
      </c>
    </row>
    <row r="11" spans="1:6">
      <c t="s" r="A11" s="4">
        <v>156</v>
      </c>
      <c t="n" r="B11" s="6">
        <v>31</v>
      </c>
      <c t="n" r="C11" s="6">
        <v>31</v>
      </c>
    </row>
    <row r="12" spans="1:6">
      <c t="s" r="A12" s="4">
        <v>157</v>
      </c>
      <c t="n" r="B12" s="7">
        <v>606</v>
      </c>
      <c t="n" r="C12" s="7">
        <v>414</v>
      </c>
      <c t="n" r="E12" s="6">
        <v>192</v>
      </c>
    </row>
    <row r="13" spans="1:6">
      <c t="s" r="A13" s="4">
        <v>158</v>
      </c>
      <c t="n" r="B13" s="6">
        <v>1016</v>
      </c>
      <c t="n" r="C13" s="6">
        <v>1016</v>
      </c>
    </row>
    <row r="14" spans="1:6">
      <c t="s" r="A14" s="4">
        <v>159</v>
      </c>
      <c t="n" r="B14" s="7">
        <v>-22618</v>
      </c>
      <c t="n" r="C14" s="7">
        <v>-22618</v>
      </c>
    </row>
    <row r="15" spans="1:6">
      <c t="s" r="A15" s="4">
        <v>160</v>
      </c>
      <c t="n" r="B15" s="6">
        <v>48117</v>
      </c>
      <c t="n" r="C15" s="6">
        <v>11641</v>
      </c>
    </row>
    <row r="16" spans="1:6">
      <c t="s" r="A16" s="4">
        <v>161</v>
      </c>
      <c t="n" r="B16" s="7">
        <v>582184</v>
      </c>
      <c t="n" r="C16" s="7">
        <v>-210667</v>
      </c>
      <c t="n" r="D16" s="6">
        <v>601</v>
      </c>
      <c t="n" r="E16" s="6">
        <v>224619</v>
      </c>
      <c t="n" r="F16" s="6">
        <v>567631</v>
      </c>
    </row>
    <row r="17" spans="1:6">
      <c t="s" r="A17" s="4">
        <v>105</v>
      </c>
      <c t="n" r="B17" s="6">
        <v>81993</v>
      </c>
      <c t="n" r="F17" s="6">
        <v>81993</v>
      </c>
    </row>
    <row r="18" spans="1:6">
      <c t="s" r="A18" s="4">
        <v>151</v>
      </c>
      <c t="n" r="B18" s="7">
        <v>-15714</v>
      </c>
      <c t="n" r="F18" s="6">
        <v>-15714</v>
      </c>
    </row>
    <row r="19" spans="1:6">
      <c t="s" r="A19" s="4">
        <v>152</v>
      </c>
      <c t="n" r="B19" s="6">
        <v>484</v>
      </c>
      <c t="n" r="C19" s="6">
        <v>484</v>
      </c>
    </row>
    <row r="20" spans="1:6">
      <c t="s" r="A20" s="4">
        <v>153</v>
      </c>
      <c t="n" r="B20" s="7">
        <v>8630</v>
      </c>
      <c t="n" r="C20" s="7">
        <v>5772</v>
      </c>
      <c t="n" r="E20" s="6">
        <v>2858</v>
      </c>
    </row>
    <row r="21" spans="1:6">
      <c t="s" r="A21" s="4">
        <v>115</v>
      </c>
      <c t="n" r="B21" s="7">
        <v>8193</v>
      </c>
      <c t="n" r="E21" s="6">
        <v>8193</v>
      </c>
    </row>
    <row r="22" spans="1:6">
      <c t="s" r="A22" s="4">
        <v>154</v>
      </c>
      <c t="n" r="B22" s="6">
        <v>122</v>
      </c>
      <c t="n" r="C22" s="6">
        <v>122</v>
      </c>
    </row>
    <row r="23" spans="1:6">
      <c t="s" r="A23" s="4">
        <v>155</v>
      </c>
      <c t="n" r="B23" s="7">
        <v>-1254</v>
      </c>
      <c t="n" r="C23" s="7">
        <v>778</v>
      </c>
      <c t="n" r="E23" s="6">
        <v>-2032</v>
      </c>
    </row>
    <row r="24" spans="1:6">
      <c t="s" r="A24" s="4">
        <v>156</v>
      </c>
      <c t="n" r="B24" s="6">
        <v>29</v>
      </c>
      <c t="n" r="C24" s="6">
        <v>29</v>
      </c>
    </row>
    <row r="25" spans="1:6">
      <c t="s" r="A25" s="4">
        <v>157</v>
      </c>
      <c t="n" r="B25" s="7">
        <v>649</v>
      </c>
      <c t="n" r="C25" s="7">
        <v>297</v>
      </c>
      <c t="n" r="E25" s="6">
        <v>352</v>
      </c>
    </row>
    <row r="26" spans="1:6">
      <c t="s" r="A26" s="4">
        <v>158</v>
      </c>
      <c t="n" r="B26" s="6">
        <v>2700</v>
      </c>
      <c t="n" r="C26" s="6">
        <v>2700</v>
      </c>
    </row>
    <row r="27" spans="1:6">
      <c t="s" r="A27" s="4">
        <v>159</v>
      </c>
      <c t="n" r="B27" s="7">
        <v>-68053</v>
      </c>
      <c t="n" r="C27" s="7">
        <v>-68053</v>
      </c>
    </row>
    <row r="28" spans="1:6">
      <c t="s" r="A28" s="4">
        <v>162</v>
      </c>
      <c t="n" r="B28" s="7">
        <v>-6984</v>
      </c>
      <c t="n" r="E28" s="6">
        <v>-6984</v>
      </c>
    </row>
    <row r="29" spans="1:6">
      <c t="s" r="A29" s="4">
        <v>163</v>
      </c>
      <c t="n" r="B29" s="6">
        <v>46052</v>
      </c>
      <c t="n" r="C29" s="6">
        <v>13706</v>
      </c>
    </row>
    <row r="30" spans="1:6">
      <c t="s" r="A30" s="4">
        <v>164</v>
      </c>
      <c t="n" r="B30" s="7">
        <v>589644</v>
      </c>
      <c t="n" r="C30" s="7">
        <v>-271873</v>
      </c>
      <c t="n" r="D30" s="6">
        <v>601</v>
      </c>
      <c t="n" r="E30" s="6">
        <v>227006</v>
      </c>
      <c t="n" r="F30" s="6">
        <v>633910</v>
      </c>
    </row>
    <row r="31" spans="1:6">
      <c t="s" r="A31" s="4">
        <v>105</v>
      </c>
      <c t="n" r="B31" s="6">
        <v>21892</v>
      </c>
      <c t="n" r="F31" s="6">
        <v>21892</v>
      </c>
    </row>
    <row r="32" spans="1:6">
      <c t="s" r="A32" s="4">
        <v>151</v>
      </c>
      <c t="n" r="B32" s="7">
        <v>-16506</v>
      </c>
      <c t="n" r="F32" s="6">
        <v>-16506</v>
      </c>
    </row>
    <row r="33" spans="1:6">
      <c t="s" r="A33" s="4">
        <v>152</v>
      </c>
      <c t="n" r="B33" s="6">
        <v>111</v>
      </c>
      <c t="n" r="C33" s="6">
        <v>111</v>
      </c>
    </row>
    <row r="34" spans="1:6">
      <c t="s" r="A34" s="4">
        <v>153</v>
      </c>
      <c t="n" r="B34" s="7">
        <v>2226</v>
      </c>
      <c t="n" r="C34" s="7">
        <v>1339</v>
      </c>
      <c t="n" r="E34" s="6">
        <v>887</v>
      </c>
    </row>
    <row r="35" spans="1:6">
      <c t="s" r="A35" s="4">
        <v>115</v>
      </c>
      <c t="n" r="B35" s="7">
        <v>10932</v>
      </c>
      <c t="n" r="E35" s="6">
        <v>10932</v>
      </c>
    </row>
    <row r="36" spans="1:6">
      <c t="s" r="A36" s="4">
        <v>154</v>
      </c>
      <c t="n" r="B36" s="6">
        <v>88</v>
      </c>
      <c t="n" r="C36" s="6">
        <v>88</v>
      </c>
    </row>
    <row r="37" spans="1:6">
      <c t="s" r="A37" s="4">
        <v>155</v>
      </c>
      <c t="n" r="B37" s="7">
        <v>-770</v>
      </c>
      <c t="n" r="C37" s="7">
        <v>629</v>
      </c>
      <c t="n" r="E37" s="6">
        <v>-1399</v>
      </c>
    </row>
    <row r="38" spans="1:6">
      <c t="s" r="A38" s="4">
        <v>156</v>
      </c>
      <c t="n" r="B38" s="6">
        <v>39</v>
      </c>
      <c t="n" r="C38" s="6">
        <v>39</v>
      </c>
    </row>
    <row r="39" spans="1:6">
      <c t="s" r="A39" s="4">
        <v>157</v>
      </c>
      <c t="n" r="B39" s="7">
        <v>724</v>
      </c>
      <c t="n" r="C39" s="7">
        <v>403</v>
      </c>
      <c t="n" r="E39" s="6">
        <v>321</v>
      </c>
    </row>
    <row r="40" spans="1:6">
      <c t="s" r="A40" s="4">
        <v>158</v>
      </c>
      <c t="n" r="B40" s="6">
        <v>3913</v>
      </c>
      <c t="n" r="C40" s="6">
        <v>3913</v>
      </c>
    </row>
    <row r="41" spans="1:6">
      <c t="s" r="A41" s="4">
        <v>159</v>
      </c>
      <c t="n" r="B41" s="7">
        <v>-79880</v>
      </c>
      <c t="n" r="C41" s="7">
        <v>-79880</v>
      </c>
    </row>
    <row r="42" spans="1:6">
      <c t="s" r="A42" s="4">
        <v>162</v>
      </c>
      <c t="n" r="B42" s="7">
        <v>-618</v>
      </c>
      <c t="n" r="E42" s="6">
        <v>-618</v>
      </c>
    </row>
    <row r="43" spans="1:6">
      <c t="s" r="A43" s="4">
        <v>165</v>
      </c>
      <c t="n" r="B43" s="6">
        <v>42377</v>
      </c>
      <c t="n" r="C43" s="6">
        <v>17381</v>
      </c>
    </row>
    <row r="44" spans="1:6">
      <c t="s" r="A44" s="4">
        <v>166</v>
      </c>
      <c t="n" r="B44" s="7">
        <v>527644</v>
      </c>
      <c t="n" r="C44" s="7">
        <v>-349382</v>
      </c>
      <c t="n" r="D44" s="7">
        <v>601</v>
      </c>
      <c t="n" r="E44" s="7">
        <v>237129</v>
      </c>
      <c t="n" r="F44" s="7">
        <v>63929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O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620</v>
      </c>
      <c t="s" r="B1" s="2">
        <v>84</v>
      </c>
      <c t="s" r="C1" s="2">
        <v>85</v>
      </c>
      <c t="s" r="D1" s="2">
        <v>2</v>
      </c>
      <c t="s" r="E1" s="2">
        <v>86</v>
      </c>
      <c t="s" r="F1" s="2">
        <v>4</v>
      </c>
      <c t="s" r="G1" s="2">
        <v>87</v>
      </c>
      <c t="s" r="H1" s="2">
        <v>32</v>
      </c>
      <c t="s" r="I1" s="2">
        <v>88</v>
      </c>
      <c t="s" r="J1" s="2">
        <v>89</v>
      </c>
      <c t="s" r="K1" s="2">
        <v>90</v>
      </c>
      <c t="s" r="L1" s="2">
        <v>2</v>
      </c>
      <c t="s" r="M1" s="2">
        <v>32</v>
      </c>
      <c t="s" r="N1" s="2">
        <v>91</v>
      </c>
      <c t="s" r="O1" s="2">
        <v>621</v>
      </c>
    </row>
    <row r="2" spans="1:15">
      <c t="s" r="A2" s="3">
        <v>622</v>
      </c>
    </row>
    <row r="3" spans="1:15">
      <c t="s" r="A3" s="4">
        <v>623</v>
      </c>
      <c t="n" r="O3" s="6">
        <v>5000000</v>
      </c>
    </row>
    <row r="4" spans="1:15">
      <c t="s" r="A4" s="4">
        <v>158</v>
      </c>
      <c t="n" r="L4" s="6">
        <v>3913000</v>
      </c>
      <c t="n" r="M4" s="6">
        <v>2700000</v>
      </c>
      <c t="n" r="N4" s="6">
        <v>1016000</v>
      </c>
    </row>
    <row r="5" spans="1:15">
      <c t="s" r="A5" s="4">
        <v>159</v>
      </c>
      <c t="n" r="L5" s="7">
        <v>79880</v>
      </c>
      <c t="n" r="M5" s="7">
        <v>68053</v>
      </c>
      <c t="n" r="N5" s="7">
        <v>22618</v>
      </c>
    </row>
    <row r="6" spans="1:15">
      <c t="s" r="A6" s="4">
        <v>82</v>
      </c>
      <c t="n" r="D6" s="6">
        <v>17381000</v>
      </c>
      <c t="n" r="H6" s="6">
        <v>13706000</v>
      </c>
      <c t="n" r="L6" s="6">
        <v>17381000</v>
      </c>
      <c t="n" r="M6" s="6">
        <v>13706000</v>
      </c>
    </row>
    <row r="7" spans="1:15">
      <c t="s" r="A7" s="4">
        <v>624</v>
      </c>
      <c t="n" r="L7" s="8">
        <v>20.1</v>
      </c>
    </row>
    <row r="8" spans="1:15">
      <c t="s" r="A8" s="4">
        <v>625</v>
      </c>
      <c t="n" r="D8" s="7">
        <v>349382</v>
      </c>
      <c t="n" r="H8" s="7">
        <v>271873</v>
      </c>
      <c t="n" r="L8" s="7">
        <v>349382</v>
      </c>
      <c t="n" r="M8" s="7">
        <v>271873</v>
      </c>
    </row>
    <row r="9" spans="1:15">
      <c t="s" r="A9" s="4">
        <v>108</v>
      </c>
      <c t="n" r="B9" s="8">
        <v>0.1</v>
      </c>
      <c t="n" r="C9" s="8">
        <v>0.09</v>
      </c>
      <c t="n" r="D9" s="8">
        <v>0.1</v>
      </c>
      <c t="n" r="E9" s="8">
        <v>0.09</v>
      </c>
      <c t="n" r="F9" s="8">
        <v>0.09</v>
      </c>
      <c t="n" r="G9" s="8">
        <v>0.09</v>
      </c>
      <c t="n" r="H9" s="8">
        <v>0.09</v>
      </c>
      <c t="n" r="I9" s="8">
        <v>0.08</v>
      </c>
      <c t="n" r="J9" s="8">
        <v>0.08</v>
      </c>
      <c t="n" r="K9" s="8">
        <v>0.08</v>
      </c>
      <c t="n" r="L9" s="8">
        <v>0.37</v>
      </c>
      <c t="n" r="M9" s="8">
        <v>0.33</v>
      </c>
      <c t="n" r="N9" s="8">
        <v>0.29</v>
      </c>
    </row>
    <row r="10" spans="1:15">
      <c t="s" r="A10" s="4">
        <v>626</v>
      </c>
      <c t="n" r="L10" s="7">
        <v>16500</v>
      </c>
      <c t="n" r="M10" s="7">
        <v>15700</v>
      </c>
      <c t="n" r="N10" s="7">
        <v>14200</v>
      </c>
    </row>
    <row r="11" spans="1:15">
      <c t="s" r="A11" s="4">
        <v>627</v>
      </c>
      <c t="n" r="D11" s="7">
        <v>4300</v>
      </c>
      <c t="n" r="H11" s="7">
        <v>4200</v>
      </c>
      <c t="n" r="L11" s="7">
        <v>4300</v>
      </c>
      <c t="n" r="M11" s="7">
        <v>4200</v>
      </c>
    </row>
    <row r="12" spans="1:15">
      <c t="s" r="A12" s="4">
        <v>628</v>
      </c>
    </row>
    <row r="13" spans="1:15">
      <c t="s" r="A13" s="3">
        <v>622</v>
      </c>
    </row>
    <row r="14" spans="1:15">
      <c t="s" r="A14" s="4">
        <v>623</v>
      </c>
      <c t="n" r="D14" s="6">
        <v>2291936</v>
      </c>
      <c t="n" r="L14" s="6">
        <v>2291936</v>
      </c>
    </row>
    <row r="15" spans="1:15">
      <c t="s" r="A15" s="4">
        <v>158</v>
      </c>
      <c t="n" r="L15" s="6">
        <v>3912567</v>
      </c>
    </row>
    <row r="16" spans="1:15">
      <c t="s" r="A16" s="4">
        <v>629</v>
      </c>
      <c t="n" r="L16" s="8">
        <v>20.42</v>
      </c>
    </row>
    <row r="17" spans="1:15">
      <c t="s" r="A17" s="4">
        <v>159</v>
      </c>
      <c t="n" r="L17" s="7">
        <v>799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630</v>
      </c>
      <c t="s" r="B1" s="2">
        <v>631</v>
      </c>
      <c t="s" r="C1" s="2">
        <v>632</v>
      </c>
      <c t="s" r="D1" s="2">
        <v>2</v>
      </c>
      <c t="s" r="E1" s="2">
        <v>32</v>
      </c>
      <c t="s" r="F1" s="2">
        <v>633</v>
      </c>
    </row>
    <row r="2" spans="1:6">
      <c t="s" r="A2" s="3">
        <v>634</v>
      </c>
    </row>
    <row r="3" spans="1:6">
      <c t="s" r="A3" s="4">
        <v>134</v>
      </c>
      <c t="n" r="D3" s="7">
        <v>1000</v>
      </c>
      <c t="n" r="E3" s="7">
        <v>10500</v>
      </c>
    </row>
    <row r="4" spans="1:6">
      <c t="s" r="A4" s="4">
        <v>635</v>
      </c>
    </row>
    <row r="5" spans="1:6">
      <c t="s" r="A5" s="3">
        <v>634</v>
      </c>
    </row>
    <row r="6" spans="1:6">
      <c t="s" r="A6" s="4">
        <v>636</v>
      </c>
      <c t="n" r="C6" s="7">
        <v>10000</v>
      </c>
    </row>
    <row r="7" spans="1:6">
      <c t="s" r="A7" s="4">
        <v>637</v>
      </c>
      <c t="n" r="B7" s="7">
        <v>4100</v>
      </c>
      <c t="n" r="C7" s="7">
        <v>4000</v>
      </c>
    </row>
    <row r="8" spans="1:6">
      <c t="s" r="A8" s="4">
        <v>134</v>
      </c>
      <c t="n" r="B8" s="6">
        <v>10500</v>
      </c>
    </row>
    <row r="9" spans="1:6">
      <c t="s" r="A9" s="4">
        <v>638</v>
      </c>
      <c t="n" r="B9" s="7">
        <v>9000</v>
      </c>
    </row>
    <row r="10" spans="1:6">
      <c t="s" r="A10" s="4">
        <v>639</v>
      </c>
      <c t="n" r="D10" s="6">
        <v>1500</v>
      </c>
    </row>
    <row r="11" spans="1:6">
      <c t="s" r="A11" s="4">
        <v>640</v>
      </c>
      <c t="n" r="F11" s="7">
        <v>1000</v>
      </c>
    </row>
    <row r="12" spans="1:6">
      <c t="s" r="A12" s="4">
        <v>641</v>
      </c>
    </row>
    <row r="13" spans="1:6">
      <c t="s" r="A13" s="3">
        <v>634</v>
      </c>
    </row>
    <row r="14" spans="1:6">
      <c t="s" r="A14" s="4">
        <v>639</v>
      </c>
      <c t="n" r="D14" s="7">
        <v>15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42</v>
      </c>
      <c t="s" r="B1" s="2">
        <v>1</v>
      </c>
    </row>
    <row r="2" spans="1:3">
      <c t="s" r="B2" s="2">
        <v>2</v>
      </c>
      <c t="s" r="C2" s="2">
        <v>32</v>
      </c>
    </row>
    <row r="3" spans="1:3">
      <c t="s" r="A3" s="3">
        <v>643</v>
      </c>
    </row>
    <row r="4" spans="1:3">
      <c t="s" r="A4" s="4">
        <v>644</v>
      </c>
      <c t="n" r="B4" s="7">
        <v>90</v>
      </c>
      <c t="n" r="C4" s="7">
        <v>1774</v>
      </c>
    </row>
    <row r="5" spans="1:3">
      <c t="s" r="A5" s="4">
        <v>104</v>
      </c>
      <c t="n" r="B5" s="6">
        <v>-96</v>
      </c>
      <c t="n" r="C5" s="6">
        <v>-2251</v>
      </c>
    </row>
    <row r="6" spans="1:3">
      <c t="s" r="A6" s="4">
        <v>134</v>
      </c>
      <c t="n" r="B6" s="6">
        <v>-1000</v>
      </c>
      <c t="n" r="C6" s="6">
        <v>-10500</v>
      </c>
    </row>
    <row r="7" spans="1:3">
      <c t="s" r="A7" s="4">
        <v>645</v>
      </c>
      <c t="n" r="B7" s="6">
        <v>0</v>
      </c>
      <c t="n" r="C7" s="6">
        <v>4083</v>
      </c>
    </row>
    <row r="8" spans="1:3">
      <c t="s" r="A8" s="4">
        <v>646</v>
      </c>
      <c t="n" r="B8" s="6">
        <v>618</v>
      </c>
      <c t="n" r="C8" s="6">
        <v>6984</v>
      </c>
    </row>
    <row r="9" spans="1:3">
      <c t="s" r="A9" s="4">
        <v>647</v>
      </c>
      <c t="n" r="B9" s="6">
        <v>388</v>
      </c>
      <c t="n" r="C9" s="6">
        <v>0</v>
      </c>
    </row>
    <row r="10" spans="1:3">
      <c t="s" r="A10" s="4">
        <v>648</v>
      </c>
      <c t="n" r="B10" s="7">
        <v>0</v>
      </c>
      <c t="n" r="C10" s="7">
        <v>9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6"/>
    <col customWidth="1" max="7" min="7" width="21"/>
    <col customWidth="1" max="8" min="8" width="21"/>
    <col customWidth="1" max="9" min="9" width="21"/>
    <col customWidth="1" max="10" min="10" width="21"/>
    <col customWidth="1" max="11" min="11" width="26"/>
    <col customWidth="1" max="12" min="12" width="21"/>
  </cols>
  <sheetData>
    <row r="1" spans="1:12">
      <c t="s" r="A1" s="1">
        <v>649</v>
      </c>
      <c t="s" r="B1" s="2">
        <v>302</v>
      </c>
      <c t="s" r="J1" s="2">
        <v>1</v>
      </c>
    </row>
    <row r="2" spans="1:12">
      <c t="s" r="B2" s="2">
        <v>424</v>
      </c>
      <c t="s" r="C2" s="2">
        <v>650</v>
      </c>
      <c t="s" r="D2" s="2">
        <v>651</v>
      </c>
      <c t="s" r="E2" s="2">
        <v>652</v>
      </c>
      <c t="s" r="F2" s="2">
        <v>304</v>
      </c>
      <c t="s" r="G2" s="2">
        <v>653</v>
      </c>
      <c t="s" r="H2" s="2">
        <v>654</v>
      </c>
      <c t="s" r="I2" s="2">
        <v>655</v>
      </c>
      <c t="s" r="J2" s="2">
        <v>424</v>
      </c>
      <c t="s" r="K2" s="2">
        <v>304</v>
      </c>
      <c t="s" r="L2" s="2">
        <v>354</v>
      </c>
    </row>
    <row r="3" spans="1:12">
      <c t="s" r="A3" s="3">
        <v>656</v>
      </c>
    </row>
    <row r="4" spans="1:12">
      <c t="s" r="A4" s="4">
        <v>97</v>
      </c>
      <c t="n" r="B4" s="7">
        <v>48183</v>
      </c>
      <c t="n" r="C4" s="7">
        <v>181</v>
      </c>
      <c t="n" r="D4" s="7">
        <v>160</v>
      </c>
      <c t="n" r="E4" s="7">
        <v>168</v>
      </c>
      <c t="n" r="F4" s="7">
        <v>763</v>
      </c>
      <c t="n" r="G4" s="7">
        <v>462</v>
      </c>
      <c t="n" r="H4" s="7">
        <v>379</v>
      </c>
      <c t="n" r="I4" s="7">
        <v>2314</v>
      </c>
      <c t="n" r="J4" s="7">
        <v>48692</v>
      </c>
      <c t="n" r="K4" s="7">
        <v>3918</v>
      </c>
      <c t="n" r="L4" s="7">
        <v>2767</v>
      </c>
    </row>
    <row r="5" spans="1:12">
      <c t="s" r="A5" s="4">
        <v>657</v>
      </c>
      <c t="n" r="F5" s="6">
        <v>4</v>
      </c>
      <c t="n" r="K5" s="6">
        <v>4</v>
      </c>
    </row>
    <row r="6" spans="1:12">
      <c t="s" r="A6" s="4">
        <v>230</v>
      </c>
      <c t="n" r="J6" s="6">
        <v>2100</v>
      </c>
      <c t="n" r="K6" s="7">
        <v>1000</v>
      </c>
      <c t="n" r="L6" s="6">
        <v>700</v>
      </c>
    </row>
    <row r="7" spans="1:12">
      <c t="s" r="A7" s="4">
        <v>658</v>
      </c>
    </row>
    <row r="8" spans="1:12">
      <c t="s" r="A8" s="3">
        <v>656</v>
      </c>
    </row>
    <row r="9" spans="1:12">
      <c t="s" r="A9" s="4">
        <v>97</v>
      </c>
      <c t="n" r="L9" s="7">
        <v>2100</v>
      </c>
    </row>
    <row r="10" spans="1:12">
      <c t="s" r="A10" s="4">
        <v>659</v>
      </c>
    </row>
    <row r="11" spans="1:12">
      <c t="s" r="A11" s="3">
        <v>656</v>
      </c>
    </row>
    <row r="12" spans="1:12">
      <c t="s" r="A12" s="4">
        <v>97</v>
      </c>
      <c t="n" r="J12" s="6">
        <v>33300</v>
      </c>
    </row>
    <row r="13" spans="1:12">
      <c t="s" r="A13" s="4">
        <v>660</v>
      </c>
    </row>
    <row r="14" spans="1:12">
      <c t="s" r="A14" s="3">
        <v>656</v>
      </c>
    </row>
    <row r="15" spans="1:12">
      <c t="s" r="A15" s="4">
        <v>97</v>
      </c>
      <c t="n" r="J15" s="6">
        <v>11800</v>
      </c>
      <c t="n" r="K15" s="6">
        <v>500</v>
      </c>
    </row>
    <row r="16" spans="1:12">
      <c t="s" r="A16" s="4">
        <v>661</v>
      </c>
    </row>
    <row r="17" spans="1:12">
      <c t="s" r="A17" s="3">
        <v>656</v>
      </c>
    </row>
    <row r="18" spans="1:12">
      <c t="s" r="A18" s="4">
        <v>97</v>
      </c>
      <c t="n" r="J18" s="7">
        <v>1500</v>
      </c>
    </row>
    <row r="19" spans="1:12">
      <c t="s" r="A19" s="4">
        <v>662</v>
      </c>
    </row>
    <row r="20" spans="1:12">
      <c t="s" r="A20" s="3">
        <v>656</v>
      </c>
    </row>
    <row r="21" spans="1:12">
      <c t="s" r="A21" s="4">
        <v>97</v>
      </c>
      <c t="n" r="K21" s="6">
        <v>2100</v>
      </c>
    </row>
    <row r="22" spans="1:12">
      <c t="s" r="A22" s="4">
        <v>663</v>
      </c>
    </row>
    <row r="23" spans="1:12">
      <c t="s" r="A23" s="3">
        <v>656</v>
      </c>
    </row>
    <row r="24" spans="1:12">
      <c t="s" r="A24" s="4">
        <v>97</v>
      </c>
      <c t="n" r="K24" s="7">
        <v>3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664</v>
      </c>
      <c t="s" r="B1" s="2">
        <v>84</v>
      </c>
      <c t="s" r="C1" s="2">
        <v>85</v>
      </c>
      <c t="s" r="D1" s="2">
        <v>2</v>
      </c>
      <c t="s" r="E1" s="2">
        <v>86</v>
      </c>
      <c t="s" r="F1" s="2">
        <v>4</v>
      </c>
      <c t="s" r="G1" s="2">
        <v>87</v>
      </c>
      <c t="s" r="H1" s="2">
        <v>32</v>
      </c>
      <c t="s" r="I1" s="2">
        <v>88</v>
      </c>
      <c t="s" r="J1" s="2">
        <v>89</v>
      </c>
      <c t="s" r="K1" s="2">
        <v>90</v>
      </c>
      <c t="s" r="L1" s="2">
        <v>2</v>
      </c>
      <c t="s" r="M1" s="2">
        <v>32</v>
      </c>
      <c t="s" r="N1" s="2">
        <v>91</v>
      </c>
    </row>
    <row r="2" spans="1:14">
      <c t="s" r="A2" s="3">
        <v>211</v>
      </c>
    </row>
    <row r="3" spans="1:14">
      <c t="s" r="A3" s="4">
        <v>93</v>
      </c>
      <c t="n" r="D3" s="7">
        <v>580254</v>
      </c>
      <c t="n" r="E3" s="7">
        <v>382090</v>
      </c>
      <c t="n" r="F3" s="7">
        <v>483150</v>
      </c>
      <c t="n" r="G3" s="7">
        <v>443394</v>
      </c>
      <c t="n" r="H3" s="7">
        <v>551347</v>
      </c>
      <c t="n" r="I3" s="7">
        <v>395828</v>
      </c>
      <c t="n" r="J3" s="7">
        <v>466880</v>
      </c>
      <c t="n" r="K3" s="7">
        <v>406531</v>
      </c>
      <c t="n" r="L3" s="7">
        <v>1888888</v>
      </c>
      <c t="n" r="M3" s="7">
        <v>1820586</v>
      </c>
      <c t="n" r="N3" s="7">
        <v>1670410</v>
      </c>
    </row>
    <row r="4" spans="1:14">
      <c t="s" r="A4" s="4">
        <v>94</v>
      </c>
      <c t="n" r="D4" s="6">
        <v>383961</v>
      </c>
      <c t="n" r="E4" s="6">
        <v>293574</v>
      </c>
      <c t="n" r="F4" s="6">
        <v>323943</v>
      </c>
      <c t="n" r="G4" s="6">
        <v>304418</v>
      </c>
      <c t="n" r="H4" s="6">
        <v>363298</v>
      </c>
      <c t="n" r="I4" s="6">
        <v>284074</v>
      </c>
      <c t="n" r="J4" s="6">
        <v>311760</v>
      </c>
      <c t="n" r="K4" s="6">
        <v>277651</v>
      </c>
      <c t="n" r="L4" s="6">
        <v>1305896</v>
      </c>
      <c t="n" r="M4" s="6">
        <v>1236783</v>
      </c>
      <c t="n" r="N4" s="6">
        <v>1122967</v>
      </c>
    </row>
    <row r="5" spans="1:14">
      <c t="s" r="A5" s="4">
        <v>95</v>
      </c>
      <c t="n" r="D5" s="6">
        <v>196293</v>
      </c>
      <c t="n" r="E5" s="6">
        <v>88516</v>
      </c>
      <c t="n" r="F5" s="6">
        <v>159207</v>
      </c>
      <c t="n" r="G5" s="6">
        <v>138976</v>
      </c>
      <c t="n" r="H5" s="6">
        <v>188049</v>
      </c>
      <c t="n" r="I5" s="6">
        <v>111754</v>
      </c>
      <c t="n" r="J5" s="6">
        <v>155120</v>
      </c>
      <c t="n" r="K5" s="6">
        <v>128880</v>
      </c>
      <c t="n" r="L5" s="6">
        <v>582992</v>
      </c>
      <c t="n" r="M5" s="6">
        <v>583803</v>
      </c>
      <c t="n" r="N5" s="6">
        <v>547443</v>
      </c>
    </row>
    <row r="6" spans="1:14">
      <c t="s" r="A6" s="4">
        <v>96</v>
      </c>
      <c t="n" r="D6" s="6">
        <v>144580</v>
      </c>
      <c t="n" r="E6" s="6">
        <v>125019</v>
      </c>
      <c t="n" r="F6" s="6">
        <v>117604</v>
      </c>
      <c t="n" r="G6" s="6">
        <v>116457</v>
      </c>
      <c t="n" r="H6" s="6">
        <v>123754</v>
      </c>
      <c t="n" r="I6" s="6">
        <v>114923</v>
      </c>
      <c t="n" r="J6" s="6">
        <v>111882</v>
      </c>
      <c t="n" r="K6" s="6">
        <v>108896</v>
      </c>
      <c t="n" r="L6" s="6">
        <v>503660</v>
      </c>
      <c t="n" r="M6" s="6">
        <v>459455</v>
      </c>
      <c t="n" r="N6" s="6">
        <v>424571</v>
      </c>
    </row>
    <row r="7" spans="1:14">
      <c t="s" r="A7" s="4">
        <v>97</v>
      </c>
      <c t="n" r="D7" s="6">
        <v>48183</v>
      </c>
      <c t="n" r="E7" s="6">
        <v>181</v>
      </c>
      <c t="n" r="F7" s="6">
        <v>160</v>
      </c>
      <c t="n" r="G7" s="6">
        <v>168</v>
      </c>
      <c t="n" r="H7" s="6">
        <v>763</v>
      </c>
      <c t="n" r="I7" s="6">
        <v>462</v>
      </c>
      <c t="n" r="J7" s="6">
        <v>379</v>
      </c>
      <c t="n" r="K7" s="6">
        <v>2314</v>
      </c>
      <c t="n" r="L7" s="6">
        <v>48692</v>
      </c>
      <c t="n" r="M7" s="6">
        <v>3918</v>
      </c>
      <c t="n" r="N7" s="6">
        <v>2767</v>
      </c>
    </row>
    <row r="8" spans="1:14">
      <c t="s" r="A8" s="4">
        <v>665</v>
      </c>
      <c t="n" r="D8" s="6">
        <v>3530</v>
      </c>
      <c t="n" r="E8" s="6">
        <v>-36684</v>
      </c>
      <c t="n" r="F8" s="6">
        <v>41443</v>
      </c>
      <c t="n" r="G8" s="6">
        <v>22351</v>
      </c>
      <c t="n" r="H8" s="6">
        <v>63532</v>
      </c>
      <c t="n" r="I8" s="6">
        <v>-3631</v>
      </c>
      <c t="n" r="J8" s="6">
        <v>42859</v>
      </c>
      <c t="n" r="K8" s="6">
        <v>17670</v>
      </c>
      <c t="n" r="L8" s="6">
        <v>30640</v>
      </c>
      <c t="n" r="M8" s="6">
        <v>120430</v>
      </c>
      <c t="n" r="N8" s="6">
        <v>120105</v>
      </c>
    </row>
    <row r="9" spans="1:14">
      <c t="s" r="A9" s="4">
        <v>99</v>
      </c>
      <c t="n" r="D9" s="6">
        <v>-61</v>
      </c>
      <c t="n" r="E9" s="6">
        <v>-3</v>
      </c>
      <c t="n" r="F9" s="6">
        <v>1</v>
      </c>
      <c t="n" r="G9" s="6">
        <v>-2</v>
      </c>
      <c t="n" r="H9" s="6">
        <v>-21</v>
      </c>
      <c t="n" r="I9" s="6">
        <v>0</v>
      </c>
      <c t="n" r="J9" s="6">
        <v>-1</v>
      </c>
      <c t="n" r="K9" s="6">
        <v>7</v>
      </c>
      <c t="n" r="L9" s="6">
        <v>-65</v>
      </c>
      <c t="n" r="M9" s="6">
        <v>-15</v>
      </c>
      <c t="n" r="N9" s="6">
        <v>37</v>
      </c>
    </row>
    <row r="10" spans="1:14">
      <c t="s" r="A10" s="4">
        <v>101</v>
      </c>
      <c t="n" r="D10" s="6">
        <v>3469</v>
      </c>
      <c t="n" r="E10" s="6">
        <v>-36687</v>
      </c>
      <c t="n" r="F10" s="6">
        <v>41444</v>
      </c>
      <c t="n" r="G10" s="6">
        <v>22349</v>
      </c>
      <c t="n" r="H10" s="6">
        <v>63511</v>
      </c>
      <c t="n" r="I10" s="6">
        <v>-3631</v>
      </c>
      <c t="n" r="J10" s="6">
        <v>42858</v>
      </c>
      <c t="n" r="K10" s="6">
        <v>17677</v>
      </c>
      <c t="n" r="L10" s="6">
        <v>30575</v>
      </c>
      <c t="n" r="M10" s="6">
        <v>120415</v>
      </c>
      <c t="n" r="N10" s="6">
        <v>122218</v>
      </c>
    </row>
    <row r="11" spans="1:14">
      <c t="s" r="A11" s="4">
        <v>102</v>
      </c>
      <c t="n" r="D11" s="6">
        <v>-567</v>
      </c>
      <c t="n" r="E11" s="6">
        <v>-14852</v>
      </c>
      <c t="n" r="F11" s="6">
        <v>15583</v>
      </c>
      <c t="n" r="G11" s="6">
        <v>8615</v>
      </c>
      <c t="n" r="H11" s="6">
        <v>23078</v>
      </c>
      <c t="n" r="I11" s="6">
        <v>-6126</v>
      </c>
      <c t="n" r="J11" s="6">
        <v>16699</v>
      </c>
      <c t="n" r="K11" s="6">
        <v>7022</v>
      </c>
      <c t="n" r="L11" s="6">
        <v>8779</v>
      </c>
      <c t="n" r="M11" s="6">
        <v>40673</v>
      </c>
      <c t="n" r="N11" s="6">
        <v>47166</v>
      </c>
    </row>
    <row r="12" spans="1:14">
      <c t="s" r="A12" s="4">
        <v>103</v>
      </c>
      <c t="n" r="D12" s="6">
        <v>4036</v>
      </c>
      <c t="n" r="E12" s="6">
        <v>-21835</v>
      </c>
      <c t="n" r="F12" s="6">
        <v>25861</v>
      </c>
      <c t="n" r="G12" s="6">
        <v>13734</v>
      </c>
      <c t="n" r="H12" s="6">
        <v>40433</v>
      </c>
      <c t="n" r="I12" s="6">
        <v>2495</v>
      </c>
      <c t="n" r="J12" s="6">
        <v>26159</v>
      </c>
      <c t="n" r="K12" s="6">
        <v>10655</v>
      </c>
      <c t="n" r="L12" s="6">
        <v>21796</v>
      </c>
      <c t="n" r="M12" s="6">
        <v>79742</v>
      </c>
      <c t="n" r="N12" s="6">
        <v>75052</v>
      </c>
    </row>
    <row r="13" spans="1:14">
      <c t="s" r="A13" s="4">
        <v>104</v>
      </c>
      <c t="n" r="D13" s="6">
        <v>0</v>
      </c>
      <c t="n" r="E13" s="6">
        <v>0</v>
      </c>
      <c t="n" r="F13" s="6">
        <v>41</v>
      </c>
      <c t="n" r="G13" s="6">
        <v>55</v>
      </c>
      <c t="n" r="H13" s="6">
        <v>390</v>
      </c>
      <c t="n" r="I13" s="6">
        <v>83</v>
      </c>
      <c t="n" r="J13" s="6">
        <v>-2</v>
      </c>
      <c t="n" r="K13" s="6">
        <v>1780</v>
      </c>
      <c t="n" r="L13" s="6">
        <v>96</v>
      </c>
      <c t="n" r="M13" s="6">
        <v>2251</v>
      </c>
      <c t="n" r="N13" s="6">
        <v>1851</v>
      </c>
    </row>
    <row r="14" spans="1:14">
      <c t="s" r="A14" s="4">
        <v>666</v>
      </c>
      <c t="n" r="D14" s="7">
        <v>4036</v>
      </c>
      <c t="n" r="E14" s="7">
        <v>-21835</v>
      </c>
      <c t="n" r="F14" s="7">
        <v>25902</v>
      </c>
      <c t="n" r="G14" s="7">
        <v>13789</v>
      </c>
      <c t="n" r="H14" s="7">
        <v>40823</v>
      </c>
      <c t="n" r="I14" s="7">
        <v>2578</v>
      </c>
      <c t="n" r="J14" s="7">
        <v>26157</v>
      </c>
      <c t="n" r="K14" s="7">
        <v>12435</v>
      </c>
      <c t="n" r="L14" s="7">
        <v>21892</v>
      </c>
      <c t="n" r="M14" s="7">
        <v>81993</v>
      </c>
      <c t="n" r="N14" s="7">
        <v>76903</v>
      </c>
    </row>
    <row r="15" spans="1:14">
      <c t="s" r="A15" s="4">
        <v>667</v>
      </c>
      <c t="n" r="D15" s="8">
        <v>0.09</v>
      </c>
      <c t="n" r="E15" s="8">
        <v>-0.49</v>
      </c>
      <c t="n" r="F15" s="8">
        <v>0.57</v>
      </c>
      <c t="n" r="G15" s="8">
        <v>0.3</v>
      </c>
      <c t="n" r="H15" s="8">
        <v>0.87</v>
      </c>
      <c t="n" r="I15" s="8">
        <v>0.05</v>
      </c>
      <c t="n" r="J15" s="8">
        <v>0.54</v>
      </c>
      <c t="n" r="K15" s="8">
        <v>0.26</v>
      </c>
      <c t="n" r="L15" s="8">
        <v>0.49</v>
      </c>
      <c t="n" r="M15" s="8">
        <v>1.71</v>
      </c>
      <c t="n" r="N15" s="8">
        <v>1.57</v>
      </c>
    </row>
    <row r="16" spans="1:14">
      <c t="s" r="A16" s="4">
        <v>107</v>
      </c>
      <c t="n" r="D16" s="9">
        <v>0.09</v>
      </c>
      <c t="n" r="E16" s="9">
        <v>-0.49</v>
      </c>
      <c t="n" r="F16" s="9">
        <v>0.57</v>
      </c>
      <c t="n" r="G16" s="9">
        <v>0.3</v>
      </c>
      <c t="n" r="H16" s="9">
        <v>0.87</v>
      </c>
      <c t="n" r="I16" s="9">
        <v>0.05</v>
      </c>
      <c t="n" r="J16" s="9">
        <v>0.54</v>
      </c>
      <c t="n" r="K16" s="9">
        <v>0.25</v>
      </c>
      <c t="n" r="L16" s="9">
        <v>0.48</v>
      </c>
      <c t="n" r="M16" s="9">
        <v>1.7</v>
      </c>
      <c t="n" r="N16" s="9">
        <v>1.56</v>
      </c>
    </row>
    <row r="17" spans="1:14">
      <c t="s" r="A17" s="4">
        <v>108</v>
      </c>
      <c t="n" r="B17" s="8">
        <v>0.1</v>
      </c>
      <c t="n" r="C17" s="8">
        <v>0.09</v>
      </c>
      <c t="n" r="D17" s="8">
        <v>0.1</v>
      </c>
      <c t="n" r="E17" s="8">
        <v>0.09</v>
      </c>
      <c t="n" r="F17" s="8">
        <v>0.09</v>
      </c>
      <c t="n" r="G17" s="8">
        <v>0.09</v>
      </c>
      <c t="n" r="H17" s="8">
        <v>0.09</v>
      </c>
      <c t="n" r="I17" s="8">
        <v>0.08</v>
      </c>
      <c t="n" r="J17" s="8">
        <v>0.08</v>
      </c>
      <c t="n" r="K17" s="8">
        <v>0.08</v>
      </c>
      <c t="n" r="L17" s="8">
        <v>0.37</v>
      </c>
      <c t="n" r="M17" s="8">
        <v>0.33</v>
      </c>
      <c t="n" r="N17" s="8">
        <v>0.29</v>
      </c>
    </row>
    <row r="18" spans="1:14">
      <c t="s" r="A18" s="4">
        <v>668</v>
      </c>
      <c t="s" r="D18" s="4">
        <v>310</v>
      </c>
      <c t="s" r="E18" s="4">
        <v>310</v>
      </c>
      <c t="s" r="F18" s="4">
        <v>310</v>
      </c>
      <c t="s" r="G18" s="4">
        <v>310</v>
      </c>
      <c t="s" r="H18" s="4">
        <v>310</v>
      </c>
      <c t="s" r="I18" s="4">
        <v>310</v>
      </c>
      <c t="s" r="J18" s="4">
        <v>310</v>
      </c>
      <c t="s" r="K18" s="4">
        <v>310</v>
      </c>
    </row>
    <row r="19" spans="1:14">
      <c t="s" r="A19" s="4">
        <v>669</v>
      </c>
      <c t="s" r="D19" s="4">
        <v>670</v>
      </c>
      <c t="s" r="E19" s="4">
        <v>671</v>
      </c>
      <c t="s" r="F19" s="4">
        <v>672</v>
      </c>
      <c t="s" r="G19" s="4">
        <v>673</v>
      </c>
      <c t="s" r="H19" s="4">
        <v>674</v>
      </c>
      <c t="s" r="I19" s="4">
        <v>675</v>
      </c>
      <c t="s" r="J19" s="4">
        <v>676</v>
      </c>
      <c t="s" r="K19" s="4">
        <v>677</v>
      </c>
    </row>
    <row r="20" spans="1:14">
      <c t="s" r="A20" s="4">
        <v>678</v>
      </c>
      <c t="s" r="D20" s="4">
        <v>465</v>
      </c>
      <c t="s" r="E20" s="4">
        <v>679</v>
      </c>
      <c t="s" r="F20" s="4">
        <v>680</v>
      </c>
      <c t="s" r="G20" s="4">
        <v>681</v>
      </c>
      <c t="s" r="H20" s="4">
        <v>682</v>
      </c>
      <c t="s" r="I20" s="4">
        <v>683</v>
      </c>
      <c t="s" r="J20" s="4">
        <v>684</v>
      </c>
      <c t="s" r="K20" s="4">
        <v>685</v>
      </c>
    </row>
    <row r="21" spans="1:14">
      <c t="s" r="A21" s="4">
        <v>686</v>
      </c>
      <c t="s" r="D21" s="4">
        <v>687</v>
      </c>
      <c t="s" r="E21" s="4">
        <v>688</v>
      </c>
      <c t="s" r="F21" s="4">
        <v>689</v>
      </c>
      <c t="s" r="G21" s="4">
        <v>690</v>
      </c>
      <c t="s" r="H21" s="4">
        <v>691</v>
      </c>
      <c t="s" r="I21" s="4">
        <v>692</v>
      </c>
      <c t="s" r="J21" s="4">
        <v>693</v>
      </c>
      <c t="s" r="K21" s="4">
        <v>694</v>
      </c>
    </row>
    <row r="22" spans="1:14">
      <c t="s" r="A22" s="4">
        <v>695</v>
      </c>
      <c t="s" r="D22" s="4">
        <v>696</v>
      </c>
      <c t="s" r="E22" s="4">
        <v>453</v>
      </c>
      <c t="s" r="F22" s="4">
        <v>453</v>
      </c>
      <c t="s" r="G22" s="4">
        <v>453</v>
      </c>
      <c t="s" r="H22" s="4">
        <v>396</v>
      </c>
      <c t="s" r="I22" s="4">
        <v>396</v>
      </c>
      <c t="s" r="J22" s="4">
        <v>453</v>
      </c>
      <c t="s" r="K22" s="4">
        <v>460</v>
      </c>
    </row>
    <row r="23" spans="1:14">
      <c t="s" r="A23" s="4">
        <v>697</v>
      </c>
      <c t="s" r="D23" s="4">
        <v>460</v>
      </c>
      <c t="s" r="E23" s="4">
        <v>698</v>
      </c>
      <c t="s" r="F23" s="4">
        <v>699</v>
      </c>
      <c t="s" r="G23" s="4">
        <v>503</v>
      </c>
      <c t="s" r="H23" s="4">
        <v>700</v>
      </c>
      <c t="s" r="I23" s="4">
        <v>701</v>
      </c>
      <c t="s" r="J23" s="4">
        <v>702</v>
      </c>
      <c t="s" r="K23" s="4">
        <v>703</v>
      </c>
    </row>
    <row r="24" spans="1:14">
      <c t="s" r="A24" s="4">
        <v>704</v>
      </c>
      <c t="s" r="D24" s="4">
        <v>453</v>
      </c>
      <c t="s" r="E24" s="4">
        <v>453</v>
      </c>
      <c t="s" r="F24" s="4">
        <v>453</v>
      </c>
      <c t="s" r="G24" s="4">
        <v>453</v>
      </c>
      <c t="s" r="H24" s="4">
        <v>453</v>
      </c>
      <c t="s" r="I24" s="4">
        <v>453</v>
      </c>
      <c t="s" r="J24" s="4">
        <v>453</v>
      </c>
      <c t="s" r="K24" s="4">
        <v>453</v>
      </c>
    </row>
    <row r="25" spans="1:14">
      <c t="s" r="A25" s="4">
        <v>705</v>
      </c>
      <c t="s" r="D25" s="4">
        <v>460</v>
      </c>
      <c t="s" r="E25" s="4">
        <v>698</v>
      </c>
      <c t="s" r="F25" s="4">
        <v>699</v>
      </c>
      <c t="s" r="G25" s="4">
        <v>503</v>
      </c>
      <c t="s" r="H25" s="4">
        <v>700</v>
      </c>
      <c t="s" r="I25" s="4">
        <v>701</v>
      </c>
      <c t="s" r="J25" s="4">
        <v>702</v>
      </c>
      <c t="s" r="K25" s="4">
        <v>703</v>
      </c>
    </row>
    <row r="26" spans="1:14">
      <c t="s" r="A26" s="4">
        <v>706</v>
      </c>
      <c t="s" r="D26" s="4">
        <v>707</v>
      </c>
      <c t="s" r="E26" s="4">
        <v>708</v>
      </c>
      <c t="s" r="F26" s="4">
        <v>709</v>
      </c>
      <c t="s" r="G26" s="4">
        <v>450</v>
      </c>
      <c t="s" r="H26" s="4">
        <v>710</v>
      </c>
      <c t="s" r="I26" s="4">
        <v>711</v>
      </c>
      <c t="s" r="J26" s="4">
        <v>712</v>
      </c>
      <c t="s" r="K26" s="4">
        <v>546</v>
      </c>
    </row>
    <row r="27" spans="1:14">
      <c t="s" r="A27" s="4">
        <v>713</v>
      </c>
      <c t="s" r="D27" s="4">
        <v>714</v>
      </c>
      <c t="s" r="E27" s="4">
        <v>715</v>
      </c>
      <c t="s" r="F27" s="4">
        <v>716</v>
      </c>
      <c t="s" r="G27" s="4">
        <v>717</v>
      </c>
      <c t="s" r="H27" s="4">
        <v>718</v>
      </c>
      <c t="s" r="I27" s="4">
        <v>460</v>
      </c>
      <c t="s" r="J27" s="4">
        <v>719</v>
      </c>
      <c t="s" r="K27" s="4">
        <v>720</v>
      </c>
    </row>
    <row r="28" spans="1:14">
      <c t="s" r="A28" s="4">
        <v>721</v>
      </c>
      <c t="s" r="D28" s="4">
        <v>453</v>
      </c>
      <c t="s" r="E28" s="4">
        <v>453</v>
      </c>
      <c t="s" r="F28" s="4">
        <v>453</v>
      </c>
      <c t="s" r="G28" s="4">
        <v>453</v>
      </c>
      <c t="s" r="H28" s="4">
        <v>453</v>
      </c>
      <c t="s" r="I28" s="4">
        <v>396</v>
      </c>
      <c t="s" r="J28" s="4">
        <v>453</v>
      </c>
      <c t="s" r="K28" s="4">
        <v>461</v>
      </c>
    </row>
    <row r="29" spans="1:14">
      <c t="s" r="A29" s="4">
        <v>722</v>
      </c>
      <c t="s" r="D29" s="4">
        <v>714</v>
      </c>
      <c t="s" r="E29" s="4">
        <v>715</v>
      </c>
      <c t="s" r="F29" s="4">
        <v>716</v>
      </c>
      <c t="s" r="G29" s="4">
        <v>717</v>
      </c>
      <c t="s" r="H29" s="4">
        <v>718</v>
      </c>
      <c t="s" r="I29" s="4">
        <v>714</v>
      </c>
      <c t="s" r="J29" s="4">
        <v>719</v>
      </c>
      <c t="s" r="K29" s="4">
        <v>7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N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167</v>
      </c>
      <c t="s" r="B1" s="2">
        <v>84</v>
      </c>
      <c t="s" r="C1" s="2">
        <v>85</v>
      </c>
      <c t="s" r="D1" s="2">
        <v>2</v>
      </c>
      <c t="s" r="E1" s="2">
        <v>86</v>
      </c>
      <c t="s" r="F1" s="2">
        <v>4</v>
      </c>
      <c t="s" r="G1" s="2">
        <v>87</v>
      </c>
      <c t="s" r="H1" s="2">
        <v>32</v>
      </c>
      <c t="s" r="I1" s="2">
        <v>88</v>
      </c>
      <c t="s" r="J1" s="2">
        <v>89</v>
      </c>
      <c t="s" r="K1" s="2">
        <v>90</v>
      </c>
      <c t="s" r="L1" s="2">
        <v>2</v>
      </c>
      <c t="s" r="M1" s="2">
        <v>32</v>
      </c>
      <c t="s" r="N1" s="2">
        <v>91</v>
      </c>
    </row>
    <row r="2" spans="1:14">
      <c t="s" r="A2" s="3">
        <v>168</v>
      </c>
    </row>
    <row r="3" spans="1:14">
      <c t="s" r="A3" s="4">
        <v>108</v>
      </c>
      <c t="n" r="B3" s="8">
        <v>0.1</v>
      </c>
      <c t="n" r="C3" s="8">
        <v>0.09</v>
      </c>
      <c t="n" r="D3" s="8">
        <v>0.1</v>
      </c>
      <c t="n" r="E3" s="8">
        <v>0.09</v>
      </c>
      <c t="n" r="F3" s="8">
        <v>0.09</v>
      </c>
      <c t="n" r="G3" s="8">
        <v>0.09</v>
      </c>
      <c t="n" r="H3" s="8">
        <v>0.09</v>
      </c>
      <c t="n" r="I3" s="8">
        <v>0.08</v>
      </c>
      <c t="n" r="J3" s="8">
        <v>0.08</v>
      </c>
      <c t="n" r="K3" s="8">
        <v>0.08</v>
      </c>
      <c t="n" r="L3" s="8">
        <v>0.37</v>
      </c>
      <c t="n" r="M3" s="8">
        <v>0.33</v>
      </c>
      <c t="n" r="N3" s="8">
        <v>0.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INCO</vt:lpstr>
      <vt:lpstr>CONSOLIDATED STATEMENTS OF CASH</vt:lpstr>
      <vt:lpstr>CONSOLIDATED STATEMENTS OF CHAN</vt:lpstr>
      <vt:lpstr>CONSOLIDATED STATEMENTS OF CHA7</vt:lpstr>
      <vt:lpstr>Significant Accounting Policies</vt:lpstr>
      <vt:lpstr>Acquisitions and Goodwill</vt:lpstr>
      <vt:lpstr>Fair Value Measurements</vt:lpstr>
      <vt:lpstr>Debt Agreement</vt:lpstr>
      <vt:lpstr>Leases</vt:lpstr>
      <vt:lpstr>Income Taxes</vt:lpstr>
      <vt:lpstr>Retirement Plans</vt:lpstr>
      <vt:lpstr>Share-Based Compensation</vt:lpstr>
      <vt:lpstr>Start-Up Costs</vt:lpstr>
      <vt:lpstr>Earnings Per Share</vt:lpstr>
      <vt:lpstr>Common Stock</vt:lpstr>
      <vt:lpstr>Redeemable Noncontrolling Inter</vt:lpstr>
      <vt:lpstr>Impairment Charges and Store Cl</vt:lpstr>
      <vt:lpstr>Commitments and Contingencies</vt:lpstr>
      <vt:lpstr>Quarterly Financial Information</vt:lpstr>
      <vt:lpstr>Significant Accounting Polici23</vt:lpstr>
      <vt:lpstr>Significant Accounting Polici24</vt:lpstr>
      <vt:lpstr>Acquisitions and Goodwill (Tabl</vt:lpstr>
      <vt:lpstr>Fair Value Measurements (Tables</vt:lpstr>
      <vt:lpstr>Leases (Tables)</vt:lpstr>
      <vt:lpstr>Income Taxes (Tables)</vt:lpstr>
      <vt:lpstr>Share-Based Compensation (Table</vt:lpstr>
      <vt:lpstr>Earnings Per Share (Tables)</vt:lpstr>
      <vt:lpstr>Redeemable Noncontrolling Int31</vt:lpstr>
      <vt:lpstr>Quarterly Financial Informati32</vt:lpstr>
      <vt:lpstr>Significant Accounting Polici33</vt:lpstr>
      <vt:lpstr>Significant Accounting Polici34</vt:lpstr>
      <vt:lpstr>Significant Accounting Polici35</vt:lpstr>
      <vt:lpstr>Significant Accounting Polici36</vt:lpstr>
      <vt:lpstr>Acquisitions and Goodwill - Add</vt:lpstr>
      <vt:lpstr>Allocation of Purchase Price (D</vt:lpstr>
      <vt:lpstr>Reconciliation of Goodwill (Det</vt:lpstr>
      <vt:lpstr>Summary of Recognized Assets an</vt:lpstr>
      <vt:lpstr>Schedule of Reconciliation of C</vt:lpstr>
      <vt:lpstr>Debt Agreement - Additional Inf</vt:lpstr>
      <vt:lpstr>Leases - Additional Information</vt:lpstr>
      <vt:lpstr>Rent Expense (Detail)</vt:lpstr>
      <vt:lpstr>Future Base Rent Payments to In</vt:lpstr>
      <vt:lpstr>Components of Income Taxes (Det</vt:lpstr>
      <vt:lpstr>Deferred Tax Assets and Liabili</vt:lpstr>
      <vt:lpstr>Reconciliation of Statutory Fed</vt:lpstr>
      <vt:lpstr>Income Taxes - Additional Infor</vt:lpstr>
      <vt:lpstr>Activity Related to Unrecognize</vt:lpstr>
      <vt:lpstr>Retirement Plans - Additional I</vt:lpstr>
      <vt:lpstr>Share-Based Compensation - Addi</vt:lpstr>
      <vt:lpstr>Fair Values Determined using Bl</vt:lpstr>
      <vt:lpstr>Reconciliation of Stock Option </vt:lpstr>
      <vt:lpstr>Outstanding and Exercisable Opt</vt:lpstr>
      <vt:lpstr>Reconciliation of Restricted St</vt:lpstr>
      <vt:lpstr>Start-Up Costs (Details)</vt:lpstr>
      <vt:lpstr>Reconciliation of Numerators an</vt:lpstr>
      <vt:lpstr>Reconciliation of Numerators 59</vt:lpstr>
      <vt:lpstr>Common Stock - Additional Infor</vt:lpstr>
      <vt:lpstr>Redeemable Noncontrolling Int61</vt:lpstr>
      <vt:lpstr>Redeemable Noncontrolling Int62</vt:lpstr>
      <vt:lpstr>Impairment Charges and Store 63</vt:lpstr>
      <vt:lpstr>Quarterly Financial Informati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4:08:19Z</dcterms:created>
  <dcterms:modified xmlns:dcterms="http://purl.org/dc/terms/" xmlns:xsi="http://www.w3.org/2001/XMLSchema-instance" xsi:type="dcterms:W3CDTF">2016-04-26T14:08:19Z</dcterms:modified>
  <dc:title xmlns:dc="http://purl.org/dc/elements/1.1/">Untitled</dc:title>
  <dc:description xmlns:dc="http://purl.org/dc/elements/1.1/"/>
  <dc:subject xmlns:dc="http://purl.org/dc/elements/1.1/"/>
  <cp:keywords/>
  <cp:category/>
</cp:coreProperties>
</file>